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alance Sheet Details" sheetId="9" state="visible" r:id="rId9"/>
    <sheet xmlns:r="http://schemas.openxmlformats.org/officeDocument/2006/relationships" name="Intangible Asse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Employee Retirement Plan" sheetId="15" state="visible" r:id="rId15"/>
    <sheet xmlns:r="http://schemas.openxmlformats.org/officeDocument/2006/relationships" name="Commitments and Contingencies" sheetId="16" state="visible" r:id="rId16"/>
    <sheet xmlns:r="http://schemas.openxmlformats.org/officeDocument/2006/relationships" name="Restructuring Cost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Balance Sheet Details (Tables)" sheetId="21" state="visible" r:id="rId21"/>
    <sheet xmlns:r="http://schemas.openxmlformats.org/officeDocument/2006/relationships" name="Intangible Assets (Tables)" sheetId="22" state="visible" r:id="rId22"/>
    <sheet xmlns:r="http://schemas.openxmlformats.org/officeDocument/2006/relationships" name="Term Loan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Net Income (Loss) Per Share (Ta" sheetId="26" state="visible" r:id="rId26"/>
    <sheet xmlns:r="http://schemas.openxmlformats.org/officeDocument/2006/relationships" name="Commitments and Contingencies (" sheetId="27" state="visible" r:id="rId27"/>
    <sheet xmlns:r="http://schemas.openxmlformats.org/officeDocument/2006/relationships" name="Restructuring Costs (Tables)" sheetId="28" state="visible" r:id="rId28"/>
    <sheet xmlns:r="http://schemas.openxmlformats.org/officeDocument/2006/relationships" name="Basis of Presentation (Details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Balance Sheet Details (Details " sheetId="35" state="visible" r:id="rId35"/>
    <sheet xmlns:r="http://schemas.openxmlformats.org/officeDocument/2006/relationships" name="Balance Sheet Details - Schedul" sheetId="36" state="visible" r:id="rId36"/>
    <sheet xmlns:r="http://schemas.openxmlformats.org/officeDocument/2006/relationships" name="Balance Sheet Details - Sched37" sheetId="37" state="visible" r:id="rId37"/>
    <sheet xmlns:r="http://schemas.openxmlformats.org/officeDocument/2006/relationships" name="Balance Sheet Details - Summary" sheetId="38" state="visible" r:id="rId38"/>
    <sheet xmlns:r="http://schemas.openxmlformats.org/officeDocument/2006/relationships" name="Balance Sheet Details - Sched39" sheetId="39" state="visible" r:id="rId39"/>
    <sheet xmlns:r="http://schemas.openxmlformats.org/officeDocument/2006/relationships" name="Balance Sheet Details - Sched40"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43" sheetId="43" state="visible" r:id="rId43"/>
    <sheet xmlns:r="http://schemas.openxmlformats.org/officeDocument/2006/relationships" name="Term Loan (Details Narrative)" sheetId="44" state="visible" r:id="rId44"/>
    <sheet xmlns:r="http://schemas.openxmlformats.org/officeDocument/2006/relationships" name="Term Loan - Schedule of Term Lo" sheetId="45" state="visible" r:id="rId45"/>
    <sheet xmlns:r="http://schemas.openxmlformats.org/officeDocument/2006/relationships" name="Term Loan - Schedule of Maturit"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Schedu51" sheetId="51" state="visible" r:id="rId51"/>
    <sheet xmlns:r="http://schemas.openxmlformats.org/officeDocument/2006/relationships" name="Stockholders' Equity - Schedu52" sheetId="52" state="visible" r:id="rId52"/>
    <sheet xmlns:r="http://schemas.openxmlformats.org/officeDocument/2006/relationships" name="Income Taxes (Details Narrative" sheetId="53" state="visible" r:id="rId53"/>
    <sheet xmlns:r="http://schemas.openxmlformats.org/officeDocument/2006/relationships" name="Income Taxes - Schedule of Loss" sheetId="54" state="visible" r:id="rId54"/>
    <sheet xmlns:r="http://schemas.openxmlformats.org/officeDocument/2006/relationships" name="Income Taxes - Schedule of Defe" sheetId="55" state="visible" r:id="rId55"/>
    <sheet xmlns:r="http://schemas.openxmlformats.org/officeDocument/2006/relationships" name="Income Taxes - Schedule of Effe" sheetId="56" state="visible" r:id="rId56"/>
    <sheet xmlns:r="http://schemas.openxmlformats.org/officeDocument/2006/relationships" name="Net Income (Loss) Per Share - S" sheetId="57" state="visible" r:id="rId57"/>
    <sheet xmlns:r="http://schemas.openxmlformats.org/officeDocument/2006/relationships" name="Net Income (Loss) Per Share -58" sheetId="58" state="visible" r:id="rId58"/>
    <sheet xmlns:r="http://schemas.openxmlformats.org/officeDocument/2006/relationships" name="Employee Retirement Plan (Detai"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Restructuring Costs (Details Na" sheetId="62" state="visible" r:id="rId62"/>
    <sheet xmlns:r="http://schemas.openxmlformats.org/officeDocument/2006/relationships" name="Restructuring Costs (Details)" sheetId="63" state="visible" r:id="rId63"/>
  </sheets>
  <definedNames/>
  <calcPr calcId="124519" fullCalcOnLoad="1"/>
</workbook>
</file>

<file path=xl/sharedStrings.xml><?xml version="1.0" encoding="utf-8"?>
<sst xmlns="http://schemas.openxmlformats.org/spreadsheetml/2006/main" uniqueCount="679">
  <si>
    <t>Document and Entity Information - USD ($) $ in Thousands</t>
  </si>
  <si>
    <t>12 Months Ended</t>
  </si>
  <si>
    <t>Dec. 31, 2017</t>
  </si>
  <si>
    <t>Feb. 26, 2018</t>
  </si>
  <si>
    <t>Jun. 30, 2017</t>
  </si>
  <si>
    <t>Document And Entity Information</t>
  </si>
  <si>
    <t>Entity Registrant Name</t>
  </si>
  <si>
    <t>TearLab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TEAR</t>
  </si>
  <si>
    <t>Document Fiscal Period Focus</t>
  </si>
  <si>
    <t>FY</t>
  </si>
  <si>
    <t>Document Fiscal Year Focus</t>
  </si>
  <si>
    <t>Consolidated Balance Sheets - USD ($) $ in Thousands</t>
  </si>
  <si>
    <t>Dec. 31, 2016</t>
  </si>
  <si>
    <t>Current assets</t>
  </si>
  <si>
    <t>Cash</t>
  </si>
  <si>
    <t>Accounts receivable, net</t>
  </si>
  <si>
    <t>Inventory</t>
  </si>
  <si>
    <t>Prepaid expenses and other current assets</t>
  </si>
  <si>
    <t>Total current assets</t>
  </si>
  <si>
    <t>Fixed assets, net</t>
  </si>
  <si>
    <t>Intangible assets, net</t>
  </si>
  <si>
    <t>Other non-current assets</t>
  </si>
  <si>
    <t>Total assets</t>
  </si>
  <si>
    <t>Current liabilities</t>
  </si>
  <si>
    <t>Accounts payable</t>
  </si>
  <si>
    <t>Accrued liabilities</t>
  </si>
  <si>
    <t>Deferred Rent</t>
  </si>
  <si>
    <t>Total current liabilities</t>
  </si>
  <si>
    <t>Long-term debt, net</t>
  </si>
  <si>
    <t>Total liabilities</t>
  </si>
  <si>
    <t>Commitments and contingencies (Note 10)</t>
  </si>
  <si>
    <t xml:space="preserve"> </t>
  </si>
  <si>
    <t>Stockholders' deficit</t>
  </si>
  <si>
    <t>Capital stock</t>
  </si>
  <si>
    <t>Preferred Stock, $0.001 par value, 10,000,000 authorized, 2,012 and 2,764 issued and outstanding at December 31, 2017 and December 31, 2016, respectively</t>
  </si>
  <si>
    <t>Common stock, $0.001 par value, 40,000,000 and 9,500,000 authorized, 7,986,998 and 5,359,671 issued and outstanding at December 31, 2017 and December 31,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Consolidated Statements of Operations and Comprehensive Loss - USD ($) $ in Thousands</t>
  </si>
  <si>
    <t>Revenue</t>
  </si>
  <si>
    <t>Product sales</t>
  </si>
  <si>
    <t>Reader equipment rentals</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Amortization of intangible assets</t>
  </si>
  <si>
    <t>Total operating expenses</t>
  </si>
  <si>
    <t>Loss from operations</t>
  </si>
  <si>
    <t>Other income (expense)</t>
  </si>
  <si>
    <t>Interest expense</t>
  </si>
  <si>
    <t>Changes in fair value of warrant obligations</t>
  </si>
  <si>
    <t>Other, net</t>
  </si>
  <si>
    <t>Total other income (expense)</t>
  </si>
  <si>
    <t>Net loss and comprehensive loss</t>
  </si>
  <si>
    <t>Weighted average shares outstanding - basic and diluted</t>
  </si>
  <si>
    <t>Net loss per share - basic and diluted</t>
  </si>
  <si>
    <t>Consolidated Statements of Stockholders' Deficit - USD ($) $ in Thousands</t>
  </si>
  <si>
    <t>Common Stock [Member]</t>
  </si>
  <si>
    <t>Series A Convertible Preferred Stock [Member]</t>
  </si>
  <si>
    <t>Additional Paid-In Capital [Member]</t>
  </si>
  <si>
    <t>Accumulated Deficit [Member]</t>
  </si>
  <si>
    <t>Total</t>
  </si>
  <si>
    <t>Balance at Dec. 31, 2015</t>
  </si>
  <si>
    <t>Balance, Shares at Dec. 31, 2015</t>
  </si>
  <si>
    <t>Common stock issued</t>
  </si>
  <si>
    <t>Common stock issued, shares</t>
  </si>
  <si>
    <t>Series A Convertible Preferred stock issued</t>
  </si>
  <si>
    <t>Series A Convertible Preferred stock issued, shares</t>
  </si>
  <si>
    <t>Series A Convertible Preferred conversion to common</t>
  </si>
  <si>
    <t>Series A Convertible Preferred conversion to common, shares</t>
  </si>
  <si>
    <t>Exchanged shares</t>
  </si>
  <si>
    <t>Exchanged shares, shares</t>
  </si>
  <si>
    <t>Stock-based compensation</t>
  </si>
  <si>
    <t>Common Stock Warrants issued</t>
  </si>
  <si>
    <t>Issuance of employee purchase plan shares</t>
  </si>
  <si>
    <t>Issuance of employee purchase plan shares, shares</t>
  </si>
  <si>
    <t>Balance at Dec. 31, 2016</t>
  </si>
  <si>
    <t>Balance, Shares at Dec. 31, 2016</t>
  </si>
  <si>
    <t>Balance at Dec. 31, 2017</t>
  </si>
  <si>
    <t>Balance, Shares at Dec. 31, 2017</t>
  </si>
  <si>
    <t>Consolidated Statements of Cash Flows - USD ($) $ in Thousands</t>
  </si>
  <si>
    <t>OPERATING ACTIVITIES</t>
  </si>
  <si>
    <t>Net loss for the period</t>
  </si>
  <si>
    <t>Adjustments to reconcile net loss to cash used in operating activities:</t>
  </si>
  <si>
    <t>Depreciation of fixed assets</t>
  </si>
  <si>
    <t>Impairment of long-lived assets and inventory</t>
  </si>
  <si>
    <t>(Gain) loss on disposal of fixed assets</t>
  </si>
  <si>
    <t>Deferred interest on long-term debt</t>
  </si>
  <si>
    <t>Amortization of deferred financing charges</t>
  </si>
  <si>
    <t>Changes in operating assets and liabilities:</t>
  </si>
  <si>
    <t>Prepaid expenses and other assets</t>
  </si>
  <si>
    <t>Deferred rent/revenue</t>
  </si>
  <si>
    <t>Cash used in operating activities</t>
  </si>
  <si>
    <t>INVESTING ACTIVITIES</t>
  </si>
  <si>
    <t>Additions to fixed assets, net of proceeds</t>
  </si>
  <si>
    <t>Cash used in investing activities</t>
  </si>
  <si>
    <t>FINANCING ACTIVITIES</t>
  </si>
  <si>
    <t>Net proceeds from the issuance of equity instruments</t>
  </si>
  <si>
    <t>Repurchase of fractional shares upon reverse stock split</t>
  </si>
  <si>
    <t>Proceeds from the issuance of employee stock purchase plan shares</t>
  </si>
  <si>
    <t>Cash provided by financing activities</t>
  </si>
  <si>
    <t>Net (decrease) increase in cash and cash equivalents during the year</t>
  </si>
  <si>
    <t>Cash and cash equivalents, beginning of year</t>
  </si>
  <si>
    <t>Cash and cash equivalents, end of year</t>
  </si>
  <si>
    <t>Supplemental Cash flow information</t>
  </si>
  <si>
    <t>Cash paid for interest</t>
  </si>
  <si>
    <t>Supplemental disclosure of noncash investing and financing activities</t>
  </si>
  <si>
    <t>Issuance of Warrants</t>
  </si>
  <si>
    <t>Basis of Presentation</t>
  </si>
  <si>
    <t>Organization, Consolidation and Presentation of Financial Statements [Abstract]</t>
  </si>
  <si>
    <t>1. Basis of Presentation Nature of Operations TearLab Corporation The accompanying consolidated
financial statements include the accounts of the Company and all of its wholly owned subsidiaries, TearLab Research, Inc. (“TearLab
Research”), Occulogix Canada Corporation, and OcuHub Holdings, Inc. (formerly, Occulogix LLC). On April 8, 2016 OcuHub Holdings,
Inc., a wholly-owned subsidiary of the Company, completed the sale of 10,167.5 units of Iluma LLC (formerly known as OcuHub LLC,
(“OcuHub”), reducing OcuHub Holdings, Inc.’s ownership in OcuHub to 10.5% on a fully-diluted basis. Prior to
the sale, the accounts of OcuHub were included in the consolidated financial statements. In the twelve months ended December 31,
2016, the Company recorded a gain on the sale of OcuHub of $75, included in Other income (expense) on the Consolidated Statements
of Operations and Comprehensive Loss. Intercompany accounts and transactions have been eliminated on consolidation. On February 23, 2017, the
Company’s stockholders authorized the board of directors to implement a reverse stock split, along with a corresponding reduction
in the number of shares authorized. On February 27, 2017, the Company effected a 1-for-10 reverse stock split of its common stock.
All common stock share amounts and prices per share of common stock in these Consolidated Financial Statements have been retroactively
adjusted to reflect the reverse stock split. Liquidity and Going Concern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16,101 and $19,920 for the years ended December 31, 2017
and 2016, respectively. Based on the Company’s current rate of cash consumption, the Company estimates it will need additional
capital prior to the end of the fourth quarter of 2018 and its prospects for obtaining that capital are uncertain. The Company
may be able to raise either additional debt financing or additional equity financing. However, the Company can make no assurances
that it will be able to raise the required additional capital, either through debt or equity financing, on acceptable terms or
at all. Unless the Company succeeds in raising additional capital or significantly reduces the cash consumed in the operations
of the Company, the Company anticipates that it will be unable to continue operations through the end of the fourth quarter of
2018 without violating an existing covenant on the Term Loan Agreement (defined below). As a result of the Company’s historical
losses and financial condition, there is substantial doubt about the Company’s ability to continue as a going concern.</t>
  </si>
  <si>
    <t>Significant Accounting Policies</t>
  </si>
  <si>
    <t>Accounting Policies [Abstract]</t>
  </si>
  <si>
    <t>2. SIGNIFICANT ACCOUNTING POLIC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and inventory
reserves, allowance for doubtful accounts, impairment of long-lived and intangible assets, valuation allowance on deferred tax
assets and the fair value of stock options and warrants. Concentrations and risk Credit risk Financial instruments,
which potentially subject the Company to concentrations of credit risk, consist primarily of cash and accounts receivable. The
Company limits its exposure to credit loss by placing its cash with high credit quality financial institutions. During 2017 and 2016, the
Company derived its revenue from the sale of the TearLab ® Currently, there are two
suppliers for the reader and pen components of the TearLab® Osmolarity System and one supplier for the test cards. The Company
expects to maintain the relationships with these suppliers. 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 Cash and cash equivalents The Company considers all
highly liquid investments that are readily convertible into cash and have an original maturity of three months or less at the time
of purchase to be cash equivalents. Accounts receivable and allowance for doubtful
accounts 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ctivities
in the allowance for doubtful accounts are as follows:
Years ended December 31,
2017 2016
Balance at the beginning of the year $ 649 $ 589
Charges to bad debt expense 21 217
Write-off and recoveries (162 ) (157 )
Balance at the end of the year $ 508 $ 649 Inventory Inventory is recorded at
the lower of cost or net realizable value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 Fixed assets 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 Patents and trademarks Patents and trademarks
are recorded at historical cost and are amortized using the straight-line method over their estimated useful lives, not to exceed
15 years. Intangible Assets Intangible assets are recorded
at historical cost and are amortized using the straight-line method over their estimated useful life. Product Warranties The Company generally provides
a one 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s adjustments.
The activities in the warranty reserve are as follows:
Years ended December 31,
2017 2016
Balance at the beginning of the year $ 124 $ 94
Charges to cost of goods sold 137 141
Costs applied to liability (130 ) (111 )
Balance at the end of the year $ 131 $ 124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 records
revenue when all of its obligations are completed, which is generally upon shipment of the Company’s products.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mounts
billed to customers for shipping and handling of a sales transaction are included as revenue. For the years ended December 31,
2017 and 2016, the Company recognized revenue from shipping and handling of $165 and $170, respectively.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9 and $13 as of December 31, 2017 and 2016, respectively, has been recorded as a reduction of revenue
and is included in accounts receivable. The activities in the return reserve are as follows:
Years ended December 31,
2017 2016
Balance at the beginning of the year $ 13 $ 67
Provision 93 71
Write-off and recoveries (97 ) (125 )
Balance at the end of the year $ 9 $ 13 Cost of goods sold Cost of goods sold includes
the costs the Company incurs for the purchase of the TearLab® Osmolarity Systems sold and related freight and shipping costs,
royalties, fees related to merchant services, warehousing and logistics inventory management associated with conducting business
and depreciation of reader equipment. The Company recorded $794 and $1,422 in shipping and handling fees for the years ended December
31, 2017 and 2016, respectively. 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 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 Advertising Costs Advertising costs are expensed
as incurred. Total advertising costs for each of the years ended December 31, 2017 and 2016 were $343 and $378, respectively. 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of $43 and $54 are included in other income (expense) for the years ended December 31,
2017 and 2016, respectively. Geographic information The following table provides
geographic information related to the Company’s revenue based on the geographic location to which it delivers the product:
For the year ended December 31,
2017 2016
United States $ 25,523 $ 26,391
Rest of the world 1,596 1,623
Total $ 27,119 $ 28,014 Comprehensive Incom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the net loss for
the period. Recent accounting pronouncements In July 2017, the FASB
issued Accounting Standards Update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6, the Financial
Accountings Standards Board (the “FASB”) issued Accounting Standards Update No. 2016-15, Statement of Cash Flows (“ASU
2016-35”), to reduce diversity in practice of how certain transactions are classified in the statement of cash flows. ASU
2016-15 is effective for fiscal and interim periods beginning after December 15, 2017. The Company does not expect the guidance
to have a material impact on the Company. In March 2016, the FASB
issued Accounting Standards Update No. 2016-09, Improvement to Employee Share-Based Payment Accounting (“ASU 2016-09”),
which involves several aspects of accounting for share-based payment transactions, including income tax consequences, classification
of awards as liabilities or equity, and classifications on the statement of cash flows. ASU 2016-09 is effective for fiscal and
interim periods beginning after December 15, 2016. The Company adopted the guidance in the first quarter of 2017, and it did not
have a material effect on the Company’s Consolidated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July 2015, the FASB
issued Accounting Standards Update No. 2015-11, Inventory- Simplifying the Measurement of Inventory (“ASU 2015-11”).
ASU 2015-11 became effective January 1, 2017. Under ASU 2015-11, the Company measures inventory at the lower of cost or net realizable
value, where net realizable value is defined as the estimated selling price in the ordinary course of business, less reasonably
predictable costs of completion, disposal, and transportation. ASU 2015-11 was applied prospectively beginning January 1, 2017.
The change to lower of cost or net realizable value had no impact on the Company’s financial statements. In May 2014, the FASB
issued Accounting Standards Update No. 2014-09, Revenue from Contracts with Customers (“ASU 2014-09”) and amended by
Accounting Standards Update No. 2017-13, Revenue Recognition (“ASU 2017-13”),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has completed its assessment of the impact of the new standard on its financial statements in 2017 so it can implement
ASU 2014-09, on a modified retrospective basis, in the first quarter of 2018. The adoption of the standard is not expected to have
a material impact on the amounts reported in the financial statements and the Company has determined that there will be no cumulative
effect adjustment on its Consolidated Financial Statements. The Company is still evaluating the effect the standard will have on
its financial statement disclosures. Based on our analysis
of Topic 606, we have determined that the accounting for leased reader equipment is outside the scope of Topic 606; therefore,
upon adoption of the new revenue recognition guidance we will recognize revenues pursuant to two different accounting standards.
Our leased reader equipment revenue will be recognized under ASC 840-Leases and was 11% of total revenue for the year ended December
31, 2017.</t>
  </si>
  <si>
    <t>Balance Sheet Details</t>
  </si>
  <si>
    <t xml:space="preserve">3. BALANCE SHEET DETAILS Accounts receivable
December 31,
2017 2016
Trade receivables $ 2,044 $ 2,928
Allowance for doubtful accounts (508 ) (649 )
$ 1,536 $ 2,279 Inventory
December 31,
2017 2016
Finished goods $ 2,125 $ 3,210
Inventory reserves (127 ) (17 )
$ 1,998 $ 3,193 The Company evaluates inventory
for estimated excess quantities and obsolescence, based on expected future sales levels and projections of future demand and expiration
dates of inventory, with the excess inventory provided for. In addition, the Company assesses the impact of changing technology
and market conditions. The Company recorded charges for inventory write-off associated with excess and obsolete inventory of $127
and $17 for the year ended December 31, 2017 and 2016, respectively. Prepaid expenses
and other current assets
December 31,
2017 2016
Prepaid trade shows $ 14 $ 217
Prepaid insurance 313 326
Manufacturing deposits - 282
Subscriptions 311 297
Other fees and services 52 66
Other current assets - 38
$ 690 $ 1,226 Fixed assets, net
December 31,
2017 2016
Capitalized TearLab equipment $ 8,437 $ 9,095
Leasehold improvements 60 60
Computer equipment and software 915 932
Furniture and office equipment 436 271
Medical equipment 1,180 500
$ 11,028 $ 10,858
Less accumulated depreciation (8,289 ) (6,680 )
$ 2,739 $ 4,178 Depreciation expense was
$1,937 and $2,364 for the years ended December 31, 2017 and 2016, respectively. During the year ended December 31, 2017, the Company
determined there was excess TearLab equipment on hand and recorded an impairment charge of $402 to fixed assets, which is included
as a charge to cost of goods sold on the Consolidated Statements of Operations and Comprehensive Loss. Accrued liabilities
December 31,
2017 2016
Due to professionals $ 193 $ 81
Due to employees and directors 944 2,200
Sales and use tax liabilities 253 247
Royalty liability 447 854
Warranty 131 124
Restructuring 200 -
Other 691 452
$ 2,859 $ 3,958 </t>
  </si>
  <si>
    <t>Intangible Assets</t>
  </si>
  <si>
    <t>Goodwill and Intangible Assets Disclosure [Abstract]</t>
  </si>
  <si>
    <t xml:space="preserve">4 INTANGIBLE ASSETS The Company’s intangible
assets consist of the value of TearLab® Technology acquired in the acquisition of TearLab Research, Inc., a wholly-owned subsidiary
of the Company and a prescriber list. The TearLab Technology, which consists of a disposable lab card and card reader, supported
by an array of patents and patent applications that are either held or in-licensed by the Company, included in amortization of
intangibles line item in the Consolidated Statement of Operations and Comprehensive loss was fully amortized in November 2016.
Amortization expense was $50 and $1,139 for the years ended December 31, 2017 and 2016, respectively. Intangible assets subject
to amortization consist of the following:
Remaining Useful Life (Years)
Gross Value at December 31, 2017 Accumulated Amortization
Net Book Value at December 31, 2017
TearLab® technology 0 $ 12,172 $ (12,172 ) $ -
Patents and trademarks 1 271 (261 ) 10
Prescriber list 0 90 (90 ) -
Total $ 12,533 $ (12,523 ) $ 10
Remaining Useful Life (Years)
Gross Value at December 31, 2016 Accumulated Amortization
Net Book Value at December 31, 2016
TearLab® technology 0 $ 12,172 $ (12,172 ) $ -
Patents and trademarks 2 271 (245 ) 26
Prescriber list 1 90 (56 ) 34
Total $ 12,533 $ (12,473 ) $ 60 Estimated future amortization
expense related to intangible assets with finite lives at December 31, 2017 is as follows:
Amortization
of intangible
assets
2018 $ 9
Thereafter 1
$ 10 </t>
  </si>
  <si>
    <t>Term Loan</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the amended Term Loan Agreement, and funding of the second tranche, CRG received 35,000 warrants dated as of October 6,
2015 to purchase common shares of the Company at a price of $50.00 per share (the “CRG Warrants”). The CRG Warrants
have a five-year life. The CRG Warrants are classified as equity on the Consolidated Balance Sheets as of December 31, 2017 and
2016. The CRG Warrants were valued at their issuance date using the Black-Scholes Merton model. The related reduction of the long-term
debt will be amortized over the life of the debt. On April 7, 2017, the Company amended the Term Loan Agreement and the Company
issued CRG additional warrants to purchase 35,000 common shares of the Company’s stock at 15.00 per share, which expires
5 years after issuance.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On October 12, 2017 the Company amended the Term Loan Agreement to change the required minimum revenue levels.
The amended minimum revenue is $25,000 for 2017, $25,000 for 2018, $38,000 for 2019 and $45,000 for 2020. The minimum cash balance
required is $5,000 subject to certain conditions. The amendment also reduced the exercise price of all of the CRG Warrants from
$15.00 per share to $1.50 per share as well as provide broad anti-dilution protection such that the CRG Warrants shall maintain
the same 1.22% ownership. See Footnote 6 for additional information. If
the Company does not have annual revenue greater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At
December 31, 2017, the Company was in compliance with all of the covenants. As
part of the amended Term Loan Agreement, on the earlier of the maturity date or the date the term loan is paid off in full, the
Company will pay a facility fee equal to 6.5% of the aggregate principal amount of the loan, excluding accrued PIK interest (the
“Facility Fee”). The Facility Fee is being accrued to interest expense using the effective interest method.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solidated Balance Sheet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December 31, 2017 and related maturities of outstanding principle:
Principle balance outstanding $ 25,000
PIK interest 3,124
Facility fee 750
less discount on term loan:
deferred financing fees, net (316 )
fair value of detachable warrants, net (268 )
Total term loan $ 28,290 Principal due for each of the next 5 years
and in the aggregate thereafter:
2018 -
2019 14,062
2020 14,812
Total principal, PIK interest and facility fee due 28,874
Less: discount on term loan (584 )
Total term loan $ 28,290 </t>
  </si>
  <si>
    <t>Stockholders' Equity</t>
  </si>
  <si>
    <t>Equity [Abstract]</t>
  </si>
  <si>
    <t>6. STOCKHOLDERS’ EQUITY (a) Authorized share capital On October 12, 2017, the
stockholders of the Company approved an amendment to the Company’s Amended and Restated Certificate of Incorporation to increase
the number of authorized shares of common stock from 9,500,000 to 40,000,000. Each share of common stock has a par value of $0.001
per share. The total number of authorized shares of preferred stock of the Company is 10,000,000. Each share of preferred stock
has a par value of $0.001 per share. On February 23, 2017, the
Company’s stockholders authorized the board of directors to implement a reverse stock split, along with a corresponding reduction
in the number of shares authorized. On February 27, 2017, the Company effected a 1-for-10 reverse stock split of its common stock.
All common stock share amounts and prices per share of common stock have been retroactively adjusted to reflect the reverse stock
split. On June 24, 2016, the Company’s
stockholders approved an amendment to the Company’s certificate of incorporation to increase the total number of authorized
shares of common stock of the Company to 9,500,000 from 6,500,000. ( b) Common and preferred shares On December 8, 2017, the
Company issued 2,013,636 shares of common stock, 2,114 shares of Series A Convertible Preferred Stock (“Preferred Stock”),
Series A warrants to purchase 6,818,181 shares of common Stock (“Series A Warrants”) and Series B warrants to purchase
6,818,181 shares of common stock (“Series B Warrants”) for gross proceeds of $3,000, less issuance costs of $596. Additionally,
the Company granted the placement agent compensation warrants to purchase 477,273 shares of common stock. The Preferred stock is
convertible, subject to certain limitations, into an aggregate of 4,804,545 shares of common stock, contains no voting rights,
participates in any common stock dividends and is treated as if converted upon any ordinary liquidation event. The common stock,
Series A Convertible Preferred Stock and the Series A and Series B Warrants are all included in equity in the Company’s Consolidated
Balance Sheets as of December 31, 2017. The net proceeds were allocated to common stock, Preferred Stock and Series A and Series
B Warrants based on their relative fair values as follows:
Common stock $ 327
Preferred stock 781
Series A warrants 804
Series B warrants 492
Net proceeds $ 2,404 On December 8, 2017, 101.6
shares of Series A Convertible Preferred stock were converted into 230,909 shares of common stock. On May 9, 2016, the Company
issued 1,861,090 shares of common stock, 3,291.8 shares of Series A Convertible Preferred Stock and Series A warrants to purchase
1,150,000 shares of common stock for gross proceeds of $17,250, less issuance costs of $1,793. Additionally, the Company granted
the placement agent warrants to purchase 103,500 shares of common stock with an exercise price of $11.25 per share. The Preferred
Stock was convertible, subject to certain limitations, into an aggregate of 438,910 shares of common stock, contains no voting
rights, participates in any common stock dividends, and is treated as if converted upon any ordinary liquidation event. The common
stock, the Series A Convertible Preferred Stock, and the Series A Warrants are all included in equity in the Company’s Consolidated
Balance Sheets as of December 31, 2016. The net proceeds were allocated to common stock, Preferred Stock, and Series A Warrants
based on their relative fair values, as follows:
Common stock $ 9,632
Preferred stock 2,275
Series A warrants 3,550
Net proceeds $ 15,457 All of the Preferred Stock
was converted into common stock by the end of the second quarter of 2017.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incentive stock options, non-statutory stock options,
stock appreciation rights, restricted stock or restricted share unit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weighted-average fair value
of stock options granted during the years ended December 31, 2017 and 2016 was $2.30 and $4.30, respectively. The following table sets
forth the total stock-based compensation expense resulting from stock options included in the Company’s Consolidated Statements
of Operations and Comprehensive Loss (in thousands):
Years ended December 31,
2017 2016
General and administrative $ 308 $ 1,359
Clinical, regulatory and research and development 98 327
Sales and marketing 330 761
Stock-based compensation expense before income taxes $ 736 $ 2,447 The estimated fair value
of stock options for the periods presented was determined using the Black-Scholes Merton option pricing model with the following
weighted-average assumptions:
Years ended December 31,
2017 2016
Volatility 78 % 76 %
Weighted average expected life of the options 6 6
Risk-free interest rate 2.09 % 1.23 %
Dividend yield 0.00 % 0.00 % The Company’s computation
of expected volatility is based on the historical volatility of the Company’s common stock over a period of time equal to
the expected term of the stock options. The Company’s computation of weighted average expected life was estimated as the
mid-point between the vesting date and the end of the contractual period. The risk-free interest rate for an award is based on
the U.S. Treasury yield curve with a term equal to the expected life of the award on the date of grant. A summary of the options
issued during the year ended December 31, 2017 and the total number of options outstanding as of that date are set forth below:
Number of Options Outstanding Weighted Average Exercise Price
Weighted Average Remaining Contractual Life (years)
Aggregate Intrinsic Value (in thousands)
Outstanding, December 31, 2015 691,911 41.66 6.08 -
Granted 156,637 6.90
Exercised - -
Forfeited/cancelled/expired (134,932 ) 45.95
Outstanding, December 31, 2016 713,616 $ 33.19 5.92 $ -
Granted 16,800 3.36
Exercised - -
Forfeited/cancelled/expired (101,400 ) 33.45
Outstanding, December 31, 2017 629,016 $ 32.35 4.29 $ -
Vested or expected to vest, December 31, 2017 610,360 $ 33.09 4.16 $ -
Exercisable, December 31, 2017 544,816 $ 35.91 3.66 $ - The aggregate intrinsic
value at December 31, 2017 represents the total pre-tax intrinsic value, calculated as the difference between the Company’s
closing stock price on the last trading day of the respective fiscal year and the exercise price, multiplied by the number of shares
that would have been received by the option holders if the options that could be exercised had been exercised on such date. Net cash proceeds from
the exercise of common stock options were $0 for the years ended December 31, 2017 and 2016. No income tax benefit was realized
from stock option exercises during the years ended December 31, 2017 and 2016. The Company presents excess tax benefits from the
exercise of stock options, if any, as financing cash flows rather than operating cash flows. The total intrinsic value
of options exercised was $0 for the years ended December 31, 2017 and 2016. The total fair value of stock options vested during
the years ended December 31, 2017 and 2016 was $758 and $2,619, respectively. As of December 31, 2017,
total unrecognized compensation cost related to stock options of $252 is expected to be recognized over a weighted-average period
of 0.88 years. As of December 31, 2017,
the Company had 429,412 options remaining in the Stock Option Plan available for grant. (d) In July 2014, the Company’s
Board of Directors adopted the 2014 Employee Stock Purchase Plan (the “ESPP”) which was approved by the Company’s
stockholders in June 2014 at the Company’s Annual Meeting of Stockholders. A total of 28,601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purchase more than $25 worth of stock in the plan during each calendar year or purchase more than 500 shares per offering period.
During the year ended December 31, 2017 and 2016, the Company recorded $4 and $11 of expense, respectively, under the ESPP. During
the year ended December 31, 2017 and 2016 the Company issued 14,206 and 14,105 shares of common stock, respectively, under the
ESPP. The ESPP is temporarily suspended as the transition from the NASDAQ to the OTCQB market has raised specific issues in properly
administering the plan. The Company is currently evaluating whether to continue or terminate the ESPP. (e) Warrants On October 8, 2015, as
part of the second amendment to the Term Loan Agreement and funding of the $10,000 tranche, CRG received warrants to purchase 35,000
common shares in the Company at a price of $50.00 per share (the “CRG Warrants”). The CRG Warrants are exercisable
any time prior to October 8, 2020. The CRG Warrants are classified as equity on the Consolidated Balance Sheets as of December
31, 2017 and 2016, respectively. The CRG Warrants were valued at $290 upon issuance using the Black-Scholes Merton model assuming
volatility of 73%, an expected life of 5.0 years, a risk-free interest rate of 1.71%, and 0% dividend yield. No CRG Warrants were
exercised during the twelve months ended December 31, 2017 or 2016. On April 8, 2016, the
Company further amended its Term Loan Agreement. As part of the amendment, the exercise price of the CRG Warrants was changed to
allow the holder to purchase common shares in the Company at a price of $15.00 per share and CRG was issued an additional 35,000
warrants to purchase common shares at an exercise price of $15.00 (the “2016 CRG Warrants”). The modification to the
terms of the CRG Warrants resulted in a change in fair value of $54 which was included as interest expense for the twelve months
ended December 31, 2016. The change in fair value was calculated using the Black-Scholes Merton model with both exercise prices,
assuming volatility of 76%, an expected life of 4.5 years, a risk-free interest rate of 1.06%, and 0% dividend yield. The 2016
CRG Warrants are classified as equity on the Consolidated Balance Sheets as of December 31, 2017 and 2016, respectively, and the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in conjunction with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On October 12, 2017, the
Company further amended its Term Loan Agreement. As part of the amendment, the exercise price of the CRG warrants was changed to
allow the holder to purchase common shares in the Company at a price of $1.50 per share as well as provide broad anti-dilution
protection such that the CRG Warrants shall maintain the same 1.22% ownership. The modification to the terms of the CRG Warrants
and 2016 CRG Warrants resulted in a change in fair value of $44 which was included as interest expense for the twelve month ended
December 31, 2017. The CRG Warrants change in fair value was calculated using the Black-Scholes Merton model with both exercise
prices, assuming volatility of 94%, an expected life of 2.99 years, a risk-free interest rate of 1.70% and 0% dividend yield. The
2016 CRG Warrants change in fair value was calculated using the Black-Scholes Merton model with both exercise prices, assuming
volatility of 90%, an expected life of 3.48 years, a risk-free interest rate of 1.80% and 0% dividend yield. On December 8, 2017, the
Company issued Series A Warrants to purchase 6,818,181 shares of common stock for $0.44 per share and Series B Warrants to purchase
6,818,181 shares of common stock for $0.44 per share in conjunction with shares of common stock and Series A Convertible Preferred
stock issued on that same date. The Series A Warrants can be exercised immediately and expire 5 years after the issuance date.
Fair Value of the Series A Warrants, for purposes of allocating the net proceeds of the equity offering, was determined using the
Black-Scholes Merton model assuming volatility of 88%, an expected life of 5 years, a risk free interest rate of 2.14% and a 0%
dividend yield and are classified as equity on the Consolidated Balance Sheet as of December 31, 2017. The Series B Warrants can
be exercised immediately and expire 6 months after the issuance date. Fair value of the Series B warrants for purposes of allocating
the net proceeds of the equity offering, was determined using the Black-Scholes Merton model assuming a volatility of 158.6%, an
expected life of 6 months, a risk free rate of 1.45% and a 0% dividend yield and are classified as equity on the Consolidated Balance
Sheet as of December 31, 2017. In addition, we granted the placement agent compensation warrants to purchase 477,273 shares of
common stock at $0.55 per share. The compensation warrants are in the same form as Series A warrants, excluding the exercise price,
and will terminate on the five year anniversary date. The placement agent warrants are classified as equity on the Consolidated
Balance Sheet as of December 31, 2017. In connection with the
offering the Company issued CRG warrants to purchase 83,240 shares of common stock at an exercise price of $1.50 (“2017 CRG
Warrants”) as a result of triggering the anti-dilution clause of the debt amendment (see Footnote 5 for additional information).
The anti-dilution clause is considered down-round protection, however the Company early adopted ASU 2017-11 and therefore the down-round
feature is excluded from the consideration of whether the warrants are indexed to the Company’s own stock and therefore the
warrants are not required to be liabilities under the guidance. The 2017 CRG Warrants are classified as equity on the Consolidated
Balance sheet as of December 31, 2017 and were valued at $30 upon issuance using the Black-Scholes Merton model assuming volatility
of 88%, an expected life of 5 years, a risk-free interest rate of 2.14% and 0% dividend yield. The following table provides
activity for warrants issued and outstanding during the two years ended December 31, 2017:
Number of Weighted average
warrants exercise
outstanding price
Outstanding, December 31, 2015 64,367 $ 8.98
Issued 1,288,500 10.99
Exercised - -
Expired (29,367 ) 17.90
Outstanding, December 31, 2016 1,323,500 $ 10.73
Issued 14,196,875 0.45
Exercised - -
Expired - -
Outstanding, December 31, 2017 15,520,375 $ 1.33 (f) Exchange Right In August 2014, the Company
sold membership units in OcuHub LLC, a Delaware limited liability company, which was a wholly owned subsidiary of TearLab Corporation
at the time, in exchange for 2% ownership of OcuHub LLC. In connection with the sale of the membership units, the new members
received an exchange right allowing the units to be exchanged upon written notice and during a specified exchange window for shares
in the Company’s common stock. On March 31, 2016, the members exchanged the ownership interest in OcuHub LLC for 38,580
shares of the Company’s common stock.</t>
  </si>
  <si>
    <t>Income Taxes</t>
  </si>
  <si>
    <t>Income Tax Disclosure [Abstract]</t>
  </si>
  <si>
    <t>7. INCOME TAXES Geographic sources of loss
from continuing operations before income tax are as follows:
December 31,
2017 2016
Domestic $ 15,183 $ 19,242
Foreign 918 678
Loss before income taxes $ 16,101 $ 19,920 Significant components
of the Company’s deferred tax assets and liabilities are as follows:
December 31,
2017 2016
Deferred tax assets
Intangible assets $ 71 $ 272
Stock options 3,035 4,135
Accruals and others 612 1,359
Net operating loss carryforwards 28,351 37,215
32,069 42,981
Valuation allowance (32,069 ) (43,138 )
Deferred tax asset $ - $ (157 )
Deferred tax liability
Fixed Assets $ - $ 157
Deferred tax liability $ - $ 157
Deferred taxes, net $ - $ - The effective tax rate
of the Company’s provision (benefit) for income taxes differs from the federal statutory rate as follows:
December 31,
2017 2016
Loss for the year before income taxes $ (16,101 ) $ (19,920 )
Expected recovery of income taxes $ (5,474 ) $ (6,773 )
State income tax, net of federal benefit (422 ) (416 )
Stock based compensation 5 99
Warrants - (10 )
Re-measurement of deferred liability 15,943 -
Adjustments to deferred tax assets 954 91
Non-deductible expense and other 63 53
Change in valuation allowance (11,069 ) 6,956
Total recovery of income taxes $ - $ - Income taxes are recorded
in accordance with authoritative guidance for accounting for income taxes, which requires the recognition of deferred tax assets
and liabilities to reflect the future tax consequences of the events that have been recognized in the Company’s consolidated
financial statements or tax returns. Measurement of the deferred items is based on enacted tax laws. In the event of differences
between the financial reporting bases and tax bases of the Company’s assets, an assessment regarding the Company’s
ability to realize the future benefits of the deferred tax assets is required. The Company records a valuation allowance to reduce
the deferred tax assets to the amount that is more likely than not to be realized. Management has considered future taxable income
and ongoing tax planning strategies in assessing the need for the valuation allowance. In the event the Company were to determine
that it would be able to realize the deferred tax assets in the future in excess of their net recorded amounts, an adjustment to
the deferred tax assets would increase the income in the period such determination was made. Likewise, should the Company determine
that it would not be able to realize all or part of the net deferred tax assets in the future, an adjustment to the deferred tax
assets would be charged to income in the period such determination was made. In July 2006, the FASB
issued additional guidance which require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provisions under
this guidance also provides guidance on derecognition, measurement, classification, interest and penalties, accounting in interim
periods, disclosure and transition. The Company adopted the provisions under this guidance on January 1, 2007. The adoption of
these provisions had no impact on the Company’s consolidated financial position or results of operations. At December 31,
2017 and 2016, the Company has no unrecognized income tax benefits and no material uncertain tax positions. During the year ended December
31, 2012, a change of ownership for tax purposes causing Section 382 restrictions on the utilization of net operating losses occurred.
No additional ownership changes arose through 2017. The ownership change in 2012, while limiting the annual utilization of net
operating losses, will not cause the carryforwards generated subsequent to the Company’s last ownership change in October
2008 to expire unused. In general, an ownership change, as defined by Section 382, results from transactions increasing ownership
of certain stockholders or public groups in the stock of the corporation by more than 50 percentage points over a three-year period.
Utilization of net operating loss carryforwards are subject to annual limitations under Section 382 of the Internal Revenue Code
of 1986, and similar state provisions whenever an ownership change has occurred. The ownership changes described above will limit
the annual amount of net operating loss carryforwards that can be utilized to offset future taxable income. At December 31, 2017, the
Company had federal net operating loss carryforwards of approximately $113,173, state net operating loss carryforwards of approximately
$91,567 and Canadian net operating loss carryforwards of approximately $11,063. The federal net operating loss carryforwards and
the state net operating loss carryforwards begin to expire in 2028, and the Canadian net operating loss carryforwards begin to
expire in 2026. The federal and state net operating loss carryovers reflected above do not include any net operating loss carryover
which would expire unutilized solely as a result of Section 382 limitations arising in connection with the 2008 ownership change. The Company’s policy
is to recognize interest and penalties related to income tax matters in other expense. Because the Company has generated net operating
losses since inception for both state and federal purposes, no additional tax liability, penalties or interest have been recognized
for balance sheet or income statement purposes as of and for the two years ended December 31, 2017. The Company does not expect
a significant change in the amount of its unrecognized tax benefits within the next 12 months. Therefore, it is not expected that
the change in the Company’s unrecognized tax benefits will have a significant impact on the Company’s results of operations
or financial position. All of the federal income
tax returns for the Company and its subsidiaries remain open since their respective dates of incorporation due to the existence
of net operating losses. The Company and its subsidiaries have not been, nor are they currently, under examination by the Internal
Revenue Service or the Canada Revenue Agency. State and provincial income
tax returns are generally subject to examination for a period of between three and five years after their filing. However, due
to the existence of net operating losses, all state income tax returns of the Company and its subsidiaries since their respective
dates of incorporation are subject to re-assessment. The state impact of any federal changes remains subject to examination by
various states for a period of up to one year after formal notification to the states. The Company and its subsidiaries have not
been, nor are they currently, under examination by any state tax authority. United States Tax Reform On December 22, 2017,
the U.S. enacted the Tax Cuts and Jobs Act (“the Tax Act”) which significantly changed U.S. tax law. The Tax Act lowered
the Company’s statutory federal income tax rate from 34% to 21% effective for the tax year beginning January 1, 2018. At
December 31, 2017, the Company remeasured its deferred tax balances to reflect the new tax rate. The remeasurement reduced the
company’s net deferred tax assets before valuation by $15.9 million with an offsetting decrease recorded in the valuation
allowance</t>
  </si>
  <si>
    <t>Net Income (Loss) Per Share</t>
  </si>
  <si>
    <t>Earnings Per Share [Abstract]</t>
  </si>
  <si>
    <t xml:space="preserve">8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are potentially
dilutive securities which have not been used in the calculation of diluted loss per share as they are anti-dilutive:
Year Ended December 31,
(in thousands of shares) 2017 2016
Stock options 629 714
Warrants 15,520 1,324
ESPP shares - 8
Convertible preferred shares 2 369
Total 16,151 2,415 The following table is
a reconciliation of the weighted average shares outstanding used for basic and diluted loss per share:
Year Ended December 31,
2017 2016
(in thousands of shares)
Weighted average shares outstanding - basic 5,790 4,648
Dilutive potential common shares - -
Weighted average shares outstanding - fully diluted 5,790 4,648 </t>
  </si>
  <si>
    <t>Employee Retirement Plan</t>
  </si>
  <si>
    <t>Retirement Benefits [Abstract]</t>
  </si>
  <si>
    <t>9. EMPLOYEE RETIREMENT PLAN The Company has a defined
contribution, 401(k) retirement plan under which all full-time employees may contribute up to 90% of their annual salary, within
IRS limits. The Company has not made any contributions to the retirement plan in the years ended December 31, 2017 and 2016.</t>
  </si>
  <si>
    <t>Commitments and Contingencies</t>
  </si>
  <si>
    <t>Commitments and Contingencies Disclosure [Abstract]</t>
  </si>
  <si>
    <t>10. COMMITMENTS AND CONTINGENCIES Commitments The Company has commitments
relating to operating leases recognized on a straight line basis over the term of the lease for rental of office space and equipment
from unrelated parties, expiring at various times through June 30, 2018. The total future minimum obligation under these various
leases for 2018 and 2019 are $272, and $1, respectively. Rent expensed under these leases was $489 and $494 for the years ended
December 31, 2017 and 2016 respectively. The Company leases office facilities under an operating lease agreement. The initial term
of the lease is five years and includes periodic rent increases and a renewal option. Effective October 1, 2006,
the Company entered into a patent license and royalty agreement with the University of California San Diego to obtain a second
exclusive license to make, use, sell, offer for sale, and import existing TearLab technology. The Company is required to make royalty
payments of $35 or 5.5% of gross sales per year, whichever is higher. Additionally, the Company is required to pay a royalty of
30% of any sublicense fees it receives prior to receiving FDA approval and 25% of any sub-license fees it receives after FDA approval.
The Company incurred fees of $1,466 and $1,398 under this agreement during the years ended December 31, 2017 and 2016, respectively.
The Company had $ 757 and $790 in accrued royalties and accounts payable at December 31, 2017 and 2016, respectively. Future minimum
royalty payments under this agreement as of December 31, 2017 are as follows:
2018 $ 35
2019 35
2020 35
2021 35
2022 35
Thereafter 210
Total $ 385 On March 12, 2003, the
Company entered into a patent license and royalty agreement with the University of California San Diego to obtain an exclusive
license to make, use, sell, offer for sale, and import TearLab technology in development. Starting in 2009, the Company was required
to make minimum royalty payments of $35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 is applicable.
Future minimum royalty payments under this agreement as of December 31, 2017 are as follows:
2018 $ 35
2019 35
2020 35
2021 35
2022 35
Thereafter 210
Total $ 385 On March 7, 2016, the
Company, through its subsidiary, TearLab Research, Inc., entered into a supply and development agreement (“Supply Agreement”)
with MiniFAB (Aust) Pty Ltd (“MiniFAB”). The agreement is an exclusive supply agreement through June 2021, for the
purchase and delivery of individual osmolarity test cards with the freight costs borne by MiniFab. The Company has the benefit
of a lower purchase price that will remain in place until the earlier of, the Company reaches an annual volume of 4.5 million test
cards or March 31, 2018. Certain savings from freight costs will remain in place throughout the agreement. The Supply Agreement
requires, in any given 6 calendar months, the Company must place aggregate purchase orders equal to at least 50% of the orders
forecasted for that 6 month period at its onset. The Supply Agreement can be extended by either party for a term of five years
with the option for the Company to buyout the exclusive supply provision during any extended term. This Supply Agreement replaces
the August 2011 agreement between MiniFAB and the Company. In April 2014, the Company
guaranteed a marketing agreement entered into by OcuHub LLC, which was a wholly-owned subsidiary of the Company at the time. The
underlying marketing agreement calls for an annual marketing fee of $100, with payments due quarterly through March 31, 2019. Should
OcuHub LLC fail to perform its obligations under the terms of the marketing agreement, the Company could be required to make the
$25 quarterly payments, through the March 31, 2019 initial term of the agreement. The Company has not accrued for any liability
under the guarantee. In the normal course of
business, the Company enters into purchase obligations for future goods and services needed for the operations of the business.
Such commitments are generally not in excess of expected requirements and are not reasonably likely to result in performance penalties
or payments that would have a material adverse effect on the Company’s liquidity. However, in September 2017, we agreed to
a $0.7 million settlement with one of our suppliers for raw materials purchased by the supplier in excess of needed demand related
to the cancellation of purchase orders. The $0.7 million settlement was charged to cost of goods sold for the twelve months ended
December 31, 2017. Contingencie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 We initiated a patent
infringement lawsuit against i-Med Pharma, Inc. in February of 2016 alleging infringement of our Canadian patent. In February
2018, the Federal Court of Canada issued a ruling in favor of i-Med Pharma, Inc. which invalidated specific claims in our Canadian
patent which were alleged to be infringed. We are appealing this ruling to the Canadian Federal Appellate Court. As part of the
ruling, the Federal Court ruling awarded costs to i-Med Pharma, Inc., which will be payable after the Court reviews submissions
from both parties and issues a cost award. We have, over the course of the litigation, made various deposits with the Canadian
Federal Court against a potential cost award to the defendant and during the fourth quarter of 2017 expensed these prior deposits
and accrued an additional amount that is the lower of our estimated range of loss in accordance with ASC 450 Loss Contingencies.
We do not believe that the outcome of this litigation will materially affect our business, operating results, financial condition
or cash flows.</t>
  </si>
  <si>
    <t>Restructuring Costs</t>
  </si>
  <si>
    <t>Restructuring and Related Activities [Abstract]</t>
  </si>
  <si>
    <t xml:space="preserve">11. Restructuring Costs On December 15, 2017 the
Company approved a new business model plan to maintain its current customer and annuity revenue base, focus resources on the development
and generation of clinical data for our next generation TearLab Discovery TM
Employee Costs Other Costs Total
Restructuring Expense $ 219 $ 103 $ 322
Settlement of obligations (122 ) - (122 )
Accrued obligations as of December 31, 2017 $ 97 $ 103 $ 200 </t>
  </si>
  <si>
    <t>Subsequent Events</t>
  </si>
  <si>
    <t>Subsequent Events [Abstract]</t>
  </si>
  <si>
    <t>12. SUBSEQUENT EVENTS To align with the Company’s
previously announced plans to streamline operations and focus resources on the development and generation of clinical data for
its next generation TearLab Discovery TM</t>
  </si>
  <si>
    <t>Significant Accounting Policies (Policie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ctual results could differ from those estimates. The principal areas of judgment relate to revenue and inventory
reserves, allowance for doubtful accounts, impairment of long-lived and intangible assets, valuation allowance on deferred tax
assets and the fair value of stock options and warrants.</t>
  </si>
  <si>
    <t>Concentrations and Risk</t>
  </si>
  <si>
    <t>Concentrations and risk Credit risk Financial instruments,
which potentially subject the Company to concentrations of credit risk, consist primarily of cash and accounts receivable. The
Company limits its exposure to credit loss by placing its cash with high credit quality financial institutions. During 2017 and 2016, the
Company derived its revenue from the sale of the TearLab ® Currently, there are two
suppliers for the reader and pen components of the TearLab® Osmolarity System and one supplier for the test cards. The Company
expects to maintain the relationships with these suppliers.</t>
  </si>
  <si>
    <t>Fair Value of Financial Instruments</t>
  </si>
  <si>
    <t>Fair value of financial instruments The Company’s financial
instruments consist principally of cash and cash equivalents, accounts receivable, accounts payable, accrued expenses and term
debt. The carrying amounts of financial instruments such as cash equivalents, accounts receivable, accounts payable and accrued
expenses approximate the related fair values due to the short-term maturities of these instruments. The term debt is presented
net of any unamortized premiums or discounts, which approximates fair value.</t>
  </si>
  <si>
    <t>Cash and Cash Equivalents</t>
  </si>
  <si>
    <t>Cash and cash equivalents The Company considers
all highly liquid investments that are readily convertible into cash and have an original maturity of three months or less at
the time of purchase to be cash equivalents.</t>
  </si>
  <si>
    <t>Accounts Receivable and Allowance for Doubtful Accounts</t>
  </si>
  <si>
    <t xml:space="preserve">Accounts receivable and allowance for doubtful
accounts The Company’s accounts
receivable consist primarily of trade receivables from customers and are generally unsecured and due within 30 days. The carrying
value of accounts receivable approximates their fair value due to their short term nature. The Company evaluates the collectability
of its accounts receivable based on a combination of factors and calculates an allowance for doubtful accounts based on the estimated
proportion of aged receivables deemed uncollectable. Expected credit losses related to trade receivables are recorded as an allowance
for doubtful accounts. The allowance for doubtful accounts is charged to sales and marketing expense and accounts receivable are
written off as uncollectible and deducted from the allowance after appropriate collection efforts have been exhausted. The activities
in the allowance for doubtful accounts are as follows:
Years ended December 31,
2017 2016
Balance at the beginning of the year $ 649 $ 589
Charges to bad debt expense 21 217
Write-off and recoveries (162 ) (157 )
Balance at the end of the year $ 508 $ 649 </t>
  </si>
  <si>
    <t>Inventory Inventory is recorded
at the lower of cost or net realizable value and consists of purchased finished goods. Inventory is periodically reviewed for
evidence of slow-moving or obsolete items, and the estimated reserve is based on management’s reviews of inventories on
hand, compared to estimated future usage and sales, reviewing product shelf-life, and assumptions about the likelihood of obsolescence.
Once written down, the adjustments are considered permanent and are not reversed until the related inventory is sold.</t>
  </si>
  <si>
    <t>Fixed Assets</t>
  </si>
  <si>
    <t>Fixed assets Property and equipment
are carried at cost less accumulated depreciation and amortization. Depreciation is computed using the straight-line method over
the estimated useful lives of the assets, ranging from three to seven years. Maintenance and repairs are expensed as incurred.
The Company reviews property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Impairment of Long-Lived Assets</t>
  </si>
  <si>
    <t>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 cash flows from the asset. In addition,
the Company bases the useful lives and related amortization or depreciation expense on an estimate of the period that the assets
will generate revenue or otherwise be used. The Company also periodically reviews the lives assigned to long-lived assets to ensure
that the initial estimates do not exceed any revised estimated periods from which the Company expects to realize cash flows from
its assets.</t>
  </si>
  <si>
    <t>Patents and Trademarks</t>
  </si>
  <si>
    <t>Patents and trademarks Patents and trademarks
are recorded at historical cost and are amortized using the straight-line method over their estimated useful lives, not to exceed
15 years.</t>
  </si>
  <si>
    <t>Intangible Assets Intangible assets are
recorded at historical cost and are amortized using the straight-line method over their estimated useful life.</t>
  </si>
  <si>
    <t>Product Warranties</t>
  </si>
  <si>
    <t xml:space="preserve">Product Warranties The Company generally provides
a one year warranty on its TearLab® Osmolarity System and related disposables. The Company accrues the estimated cost of this
warranty at the time revenue is recognized and charges warranty expense to cost of goods sold. Warranty reserves are established
based on historical experience with failure rates and the number of systems covered by warranty. Warranty reserves are depleted
as systems and disposables are replaced. The Company reviews warranty reserves quarterly and, if necessary, makes adjustments.
The activities in the warranty reserve are as follows:
Years ended December 31,
2017 2016
Balance at the beginning of the year $ 124 $ 94
Charges to cost of goods sold 137 141
Costs applied to liability (130 ) (111 )
Balance at the end of the year $ 131 $ 124 </t>
  </si>
  <si>
    <t>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t>
  </si>
  <si>
    <t>Revenue Recognition</t>
  </si>
  <si>
    <t xml:space="preserve">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 records
revenue when all of its obligations are completed, which is generally upon shipment of the Company’s products. Amounts received
in excess of revenue recognizable are deferred. The Company sells its proprietary
TearLab® Osmolarity System and related test cards to external customers, who are primarily eye care professionals, for use
in osmolarity testing procedures. Revenue is primarily derived from the sale of disposable test cards. Products are generally shipped
from a distribution and warehousing facility located in San Diego, California. The Company’s sales are currently direct to
customers in the United States and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with sales of multiple deliverables, such
as the reader equipment and disposable test cards (referred to as “Purchase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hese agreements are treated as operating leases as collectability of the minimum lease payments is
not reasonably predictable at the outset of the arrangement. Accordingly, revenue is recognized over the defined contract term
as disposable test cards are shipped. Revenue under such agreements is allocated between the lease of the reader equipment and
the sale of the disposables based upon each component’s relative fair value.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within the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do not meet criteria for separation under the multiple-element arrangements guidance.
Consideration is allocated at the inception of the contract to all deliverables based on their relative selling price as determined
by the selling price of similar individual items on a stand-alone basis. The Company recognizes revenue for each of the elements
only when it determines that all applicable recognition criteria have been met. Amounts
billed to customers for shipping and handling of a sales transaction are included as revenue. For the years ended December 31,
2017 and 2016, the Company recognized revenue from shipping and handling of $165 and $170, respectively.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9 and $13 as of December 31, 2017 and 2016, respectively, has been recorded as a reduction of revenue
and is included in accounts receivable. The activities in the return reserve are as follows:
Years ended December 31,
2017 2016
Balance at the beginning of the year $ 13 $ 67
Provision 93 71
Write-off and recoveries (97 ) (125 )
Balance at the end of the year $ 9 $ 13 </t>
  </si>
  <si>
    <t>Cost of Goods Sold</t>
  </si>
  <si>
    <t>Cost of goods sold Cost of goods sold includes
the costs the Company incurs for the purchase of the TearLab® Osmolarity Systems sold and related freight and shipping costs,
royalties, fees related to merchant services, warehousing and logistics inventory management associated with conducting business
and depreciation of reader equipment. The Company recorded $794 and $1,422 in shipping and handling fees for the years ended December
31, 2017 and 2016, respectively.</t>
  </si>
  <si>
    <t>Clinical, Regulatory and Research &amp; Development Costs</t>
  </si>
  <si>
    <t>Clinical, regulatory and research &amp;
development costs Clinical and regulatory
costs attributable to the performance of contract services are recognized as an expense as the services are performed. Non-refundable,
up-front fees paid in connection with these contracted services are deferred and recognized as an expense over the estimated term
of the related contract.</t>
  </si>
  <si>
    <t>Stock-based Compensation</t>
  </si>
  <si>
    <t>Stock-based compensation The Company accounts for
stock-based compensation expense for its directors and employees in accordance with US GAAP guidance related to stock-based compensation.
Under this guidance, stock-based compensation cost is estimated at the grant date based on the fair value of the award and is
recognized as an expense ratably over the requisite service period of the award. The Company uses the Black-Scholes Merton option
pricing model for determining the fair value for all its awards and will recognize compensation cost on a straight-line basis
over the awards’ vesting periods.</t>
  </si>
  <si>
    <t>Advertising Costs</t>
  </si>
  <si>
    <t>Advertising Costs Advertising costs are
expensed as incurred. Total advertising costs for each of the years ended December 31, 2017 and 2016 were $343 and $378, respectively.</t>
  </si>
  <si>
    <t>Foreign Currency Transactions</t>
  </si>
  <si>
    <t>Foreign currency transactions The Company’s functional
and reporting currency is the U.S. dollar. The assets and liabilities of the Company’s Canadian operations are maintained
in U.S. dollars. Monetary assets and liabilities denominated in foreign currencies are translated into U.S. dollars at exchange
rates in effect at the consolidated balance sheet dates, and non-monetary assets and liabilities are translated at exchange rates
in effect on the date of the transaction. Revenue and expenses are translated into U.S. dollars at average exchange rates prevailing
during the year. Resulting exchange gains of $43 and $54 are included in other income (expense) for the years ended December 31,
2017 and 2016, respectively.</t>
  </si>
  <si>
    <t>Geographic Information</t>
  </si>
  <si>
    <t xml:space="preserve">Geographic information The following table provides
geographic information related to the Company’s revenue based on the geographic location to which it delivers the product:
For the year ended December 31,
2017 2016
United States $ 25,523 $ 26,391
Rest of the world 1,596 1,623
Total $ 27,119 $ 28,014 </t>
  </si>
  <si>
    <t>Comprehensive Income (loss)</t>
  </si>
  <si>
    <t>Comprehensive Income (Loss) Comprehensive income (loss)
is defined as the change in equity during a period from transactions and other events and circumstances from non-owner sources.
Comprehensive income (loss) generally includes unrealized gains or losses on the Company’s marketable securities and foreign
currency translation adjustments. In all the periods presented, the Company’s comprehensive loss equaled the net loss for
the period.</t>
  </si>
  <si>
    <t>Recent Accounting Pronouncements</t>
  </si>
  <si>
    <t>Recent accounting pronouncements In July 2017, the FASB
issued Accounting Standards Update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In August 2016, the Financial
Accountings Standards Board (the “FASB”) issued Accounting Standards Update No. 2016-15, Statement of Cash Flows (“ASU
2016-35”), to reduce diversity in practice of how certain transactions are classified in the statement of cash flows. ASU
2016-15 is effective for fiscal and interim periods beginning after December 15, 2017. The Company does not expect the guidance
to have a material impact on the Company. In March 2016, the FASB
issued Accounting Standards Update No. 2016-09, Improvement to Employee Share-Based Payment Accounting (“ASU 2016-09”),
which involves several aspects of accounting for share-based payment transactions, including income tax consequences, classification
of awards as liabilities or equity, and classifications on the statement of cash flows. ASU 2016-09 is effective for fiscal and
interim periods beginning after December 15, 2016. The Company adopted the guidance in the first quarter of 2017, and it did not
have a material effect on the Company’s Consolidated Financial Statements. In February 2016, the FASB
issued Accounting Standards Update No. 2016-02, Leases (“ASU 2016-02”). ASU 2016-02 establishes a right-of-use model
that requires a lessee to record an asset and liability on the balance sheet for all leases with terms longer than twelve months.
ASU 2016-02 is effective for fiscal years and interim periods beginning after December 15, 2018. A modified retrospective transition
approach is required for lessees for capital and operating leases existing at, or entered into after, the beginning of the earliest
comparative period presented in the financial statements. The Company is currently evaluating the impact of the new standard on
its financial statements. In July 2015, the FASB
issued Accounting Standards Update No. 2015-11, Inventory- Simplifying the Measurement of Inventory (“ASU 2015-11”).
ASU 2015-11 became effective January 1, 2017. Under ASU 2015-11, the Company measures inventory at the lower of cost or net realizable
value, where net realizable value is defined as the estimated selling price in the ordinary course of business, less reasonably
predictable costs of completion, disposal, and transportation. ASU 2015-11 was applied prospectively beginning January 1, 2017.
The change to lower of cost or net realizable value had no impact on the Company’s financial statements. In May 2014, the FASB
issued Accounting Standards Update No. 2014-09, Revenue from Contracts with Customers (“ASU 2014-09”) and amended by
Accounting Standards Update No. 2017-13, Revenue Recognition (“ASU 2017-13”), which requires an entity to recognize
the amount of revenue to which it expects to be entitled for the transfer of promised goods or services to customers. Early application
is not permitted. On April 1, 2015, the FASB voted to propose a deferral of the effective date of the standard by one year which
would result in the new standard being effective for the Company at the beginning of its first quarter of fiscal year 2018. The
Company has completed its assessment of the impact of the new standard on its financial statements in 2017 so it can implement
ASU 2014-09, on a modified retrospective basis, in the first quarter of 2018. The adoption of the standard is not expected to have
a material impact on the amounts reported in the financial statements and the Company has determined that there will be no cumulative
effect adjustment on its Consolidated Financial Statements. The Company is still evaluating the effect the standard will have on
its financial statement disclosures. Based on our analysis
of Topic 606, we have determined that the accounting for leased reader equipment is outside the scope of Topic 606; therefore,
upon adoption of the new revenue recognition guidance we will recognize revenues pursuant to two different accounting standards.
Our leased reader equipment revenue will be recognized under ASC 840-Leases and was 11% of total revenue for the year ended December
31, 2017.</t>
  </si>
  <si>
    <t>Significant Accounting Policies (Tables)</t>
  </si>
  <si>
    <t>Schedule of Accounts Receivable and Allowance for Doubtful Accounts</t>
  </si>
  <si>
    <t xml:space="preserve">The activities in the allowance
for doubtful accounts are as follows:
Years ended December 31,
2017 2016
Balance at the beginning of the year $ 649 $ 589
Charges to bad debt expense 21 217
Write-off and recoveries (162 ) (157 )
Balance at the end of the year $ 508 $ 649 </t>
  </si>
  <si>
    <t>Schedule of Warranty Reserve Activities</t>
  </si>
  <si>
    <t xml:space="preserve">The activities in the warranty
reserve are as follows:
Years ended December 31,
2017 2016
Balance at the beginning of the year $ 124 $ 94
Charges to cost of goods sold 137 141
Costs applied to liability (130 ) (111 )
Balance at the end of the year $ 131 $ 124 </t>
  </si>
  <si>
    <t>Schedule of Revenue Recognition Return Reserves</t>
  </si>
  <si>
    <t xml:space="preserve">The activities in the return
reserve are as follows:
Years ended December 31,
2017 2016
Balance at the beginning of the year $ 13 $ 67
Provision 93 71
Write-off and recoveries (97 ) (125 )
Balance at the end of the year $ 9 $ 13 </t>
  </si>
  <si>
    <t>Schedule of Geographic Information Related to Revenue</t>
  </si>
  <si>
    <t xml:space="preserve">The following table provides
geographic information related to the Company’s revenue based on the geographic location to which it delivers the product:
For the year ended December 31,
2017 2016
United States $ 25,523 $ 26,391
Rest of the world 1,596 1,623
Total $ 27,119 $ 28,014 </t>
  </si>
  <si>
    <t>Balance Sheet Details (Tables)</t>
  </si>
  <si>
    <t>Schedule of Accounts Receivable</t>
  </si>
  <si>
    <t xml:space="preserve">Accounts receivable
December 31,
2017 2016
Trade receivables $ 2,044 $ 2,928
Allowance for doubtful accounts (508 ) (649 )
$ 1,536 $ 2,279 </t>
  </si>
  <si>
    <t>Schedule of Inventory</t>
  </si>
  <si>
    <t xml:space="preserve">Inventory
December 31,
2017 2016
Finished goods $ 2,125 $ 3,210
Inventory reserves (127 ) (17 )
$ 1,998 $ 3,193 </t>
  </si>
  <si>
    <t>Summary of Prepaid Expenses and Other Current Assets</t>
  </si>
  <si>
    <t xml:space="preserve">Prepaid expenses
and other current assets
December 31,
2017 2016
Prepaid trade shows $ 14 $ 217
Prepaid insurance 313 326
Manufacturing deposits - 282
Subscriptions 311 297
Other fees and services 52 66
Other current assets - 38
$ 690 $ 1,226 </t>
  </si>
  <si>
    <t>Schedule of Fixed Assets</t>
  </si>
  <si>
    <t xml:space="preserve">Fixed assets, net
December 31,
2017 2016
Capitalized TearLab equipment $ 8,437 $ 9,095
Leasehold improvements 60 60
Computer equipment and software 915 932
Furniture and office equipment 436 271
Medical equipment 1,180 500
$ 11,028 $ 10,858
Less accumulated depreciation (8,289 ) (6,680 )
$ 2,739 $ 4,178 </t>
  </si>
  <si>
    <t>Schedule of Accrued Liabilities</t>
  </si>
  <si>
    <t xml:space="preserve">Accrued liabilities
December 31,
2017 2016
Due to professionals $ 193 $ 81
Due to employees and directors 944 2,200
Sales and use tax liabilities 253 247
Royalty liability 447 854
Warranty 131 124
Restructuring 200 -
Other 691 452
$ 2,859 $ 3,958 </t>
  </si>
  <si>
    <t>Intangible Assets (Tables)</t>
  </si>
  <si>
    <t>Schedule of Amortization of Intangible Assets</t>
  </si>
  <si>
    <t xml:space="preserve">Intangible assets subject
to amortization consist of the following:
Remaining Useful Life (Years)
Gross Value at December 31, 2017 Accumulated Amortization
Net Book Value at December 31, 2017
TearLab® technology 0 $ 12,172 $ (12,172 ) $ -
Patents and trademarks 1 271 (261 ) 10
Prescriber list 0 90 (90 ) -
Total $ 12,533 $ (12,523 ) $ 10
Remaining Useful Life (Years)
Gross Value at December 31, 2016 Accumulated Amortization
Net Book Value at December 31, 2016
TearLab® technology 0 $ 12,172 $ (12,172 ) $ -
Patents and trademarks 2 271 (245 ) 26
Prescriber list 1 90 (56 ) 34
Total $ 12,533 $ (12,473 ) $ 60 </t>
  </si>
  <si>
    <t>Schedule of Estimated Amortization Expense of Intangible Assets</t>
  </si>
  <si>
    <t xml:space="preserve">Estimated future amortization
expense related to intangible assets with finite lives at December 31, 2017 is as follows:
Amortization
of intangible
assets
2018 $ 9
Thereafter 1
$ 10 </t>
  </si>
  <si>
    <t>Term Loan (Tables)</t>
  </si>
  <si>
    <t>Schedule of Term Loan</t>
  </si>
  <si>
    <t xml:space="preserve">The
following is a summary of the Term Loan Agreement as of December 31, 2017 and related maturities of outstanding principle:
Principle balance outstanding $ 25,000
PIK interest 3,124
Facility fee 750
less discount on term loan:
deferred financing fees, net (316 )
fair value of detachable warrants, net (268 )
Total term loan $ 28,290 </t>
  </si>
  <si>
    <t>Schedule of Maturities of Outstanding Principal of Term Loan</t>
  </si>
  <si>
    <t xml:space="preserve">Principal due for each of the next 5 years
and in the aggregate thereafter:
2018 -
2019 14,062
2020 14,812
Total principal, PIK interest and facility fee due 28,874
Less: discount on term loan (584 )
Total term loan $ 28,290 </t>
  </si>
  <si>
    <t>Stockholders' Equity (Tables)</t>
  </si>
  <si>
    <t>Schedule of Common and Preferred Shares</t>
  </si>
  <si>
    <t xml:space="preserve">The net proceeds were allocated
to common stock, Preferred Stock and Series A and Series B Warrants based on their relative fair values as follows:
Common stock $ 327
Preferred stock 781
Series A warrants 804
Series B warrants 492
Net proceeds $ 2,404 The net proceeds were allocated
to common stock, Preferred Stock, and Series A Warrants based on their relative fair values, as follows:
Common stock $ 9,632
Preferred stock 2,275
Series A warrants 3,550
Net proceeds $ 15,457 </t>
  </si>
  <si>
    <t>Schedule of Stock-Based Compensation Expense</t>
  </si>
  <si>
    <t xml:space="preserve">The following table sets
forth the total stock-based compensation expense resulting from stock options included in the Company’s Consolidated Statements
of Operations and Comprehensive Loss (in thousands):
Years ended December 31,
2017 2016
General and administrative $ 308 $ 1,359
Clinical, regulatory and research and development 98 327
Sales and marketing 330 761
Stock-based compensation expense before income taxes $ 736 $ 2,447 </t>
  </si>
  <si>
    <t>Schedule of Estimated Fair Value of Options Using Weighted Average Assumptions</t>
  </si>
  <si>
    <t>The estimated fair value
of stock options for the periods presented was determined using the Black-Scholes Merton option pricing model with the following
weighted-average assumptions:
Years ended December 31,
2017 2016
Volatility 78 % 76 %
Weighted average expected life of the options 6 6
Risk-free interest rate 2.09 % 1.23 %
Dividend yield 0.00 % 0.00 %</t>
  </si>
  <si>
    <t>Schedule of Share-based Compensation, Stock Options, Activity</t>
  </si>
  <si>
    <t xml:space="preserve">A summary of the options
issued during the year ended December 31, 2017 and the total number of options outstanding as of that date are set forth below:
Number of Options Outstanding Weighted Average Exercise Price
Weighted Average Remaining Contractual Life (years)
Aggregate Intrinsic Value (in thousands)
Outstanding, December 31, 2015 691,911 41.66 6.08 -
Granted 156,637 6.90
Exercised - -
Forfeited/cancelled/expired (134,932 ) 45.95
Outstanding, December 31, 2016 713,616 $ 33.19 5.92 $ -
Granted 16,800 3.36
Exercised - -
Forfeited/cancelled/expired (101,400 ) 33.45
Outstanding, December 31, 2017 629,016 $ 32.35 4.29 $ -
Vested or expected to vest, December 31, 2017 610,360 $ 33.09 4.16 $ -
Exercisable, December 31, 2017 544,816 $ 35.91 3.66 $ - </t>
  </si>
  <si>
    <t>Schedule of Stockholders' Equity Note, Warrants or Rights</t>
  </si>
  <si>
    <t xml:space="preserve">The following table provides
activity for warrants issued and outstanding during the two years ended December 31, 2017:
Number of Weighted average
warrants exercise
outstanding price
Outstanding, December 31, 2015 64,367 $ 8.98
Issued 1,288,500 10.99
Exercised - -
Expired (29,367 ) 17.90
Outstanding, December 31, 2016 1,323,500 $ 10.73
Issued 14,196,875 0.45
Exercised - -
Expired - -
Outstanding, December 31, 2017 15,520,375 $ 1.33 </t>
  </si>
  <si>
    <t>Income Taxes (Tables)</t>
  </si>
  <si>
    <t>Schedule of Loss from Continuing Operations Before Income Tax</t>
  </si>
  <si>
    <t xml:space="preserve">Geographic sources of loss
from continuing operations before income tax are as follows:
December 31,
2017 2016
Domestic $ 15,183 $ 19,242
Foreign 918 678
Loss before income taxes $ 16,101 $ 19,920 </t>
  </si>
  <si>
    <t>Schedule of Deferred Tax Assets and Liabilities</t>
  </si>
  <si>
    <t xml:space="preserve">Significant components
of the Company’s deferred tax assets and liabilities are as follows:
December 31,
2017 2016
Deferred tax assets
Intangible assets $ 71 $ 272
Stock options 3,035 4,135
Accruals and others 612 1,359
Net operating loss carryforwards 28,351 37,215
32,069 42,981
Valuation allowance (32,069 ) (43,138 )
Deferred tax asset $ - $ (157 )
Deferred tax liability
Fixed Assets $ - $ 157
Deferred tax liability $ - $ 157
Deferred taxes, net $ - $ - </t>
  </si>
  <si>
    <t>Schedule of Effective Income Tax Rate Reconciliation</t>
  </si>
  <si>
    <t xml:space="preserve">The effective tax rate
of the Company’s provision (benefit) for income taxes differs from the federal statutory rate as follows:
December 31,
2017 2016
Loss for the year before income taxes $ (16,101 ) $ (19,920 )
Expected recovery of income taxes $ (5,474 ) $ (6,773 )
State income tax, net of federal benefit (422 ) (416 )
Stock based compensation 5 99
Warrants - (10 )
Re-measurement of deferred liability 15,943 -
Adjustments to deferred tax assets 954 91
Non-deductible expense and other 63 53
Change in valuation allowance (11,069 ) 6,956
Total recovery of income taxes $ - $ - </t>
  </si>
  <si>
    <t>Net Income (Loss) Per Share (Tables)</t>
  </si>
  <si>
    <t>Schedule of Antidilutive Securities Excluded from Computation of Earnings Per Share</t>
  </si>
  <si>
    <t xml:space="preserve">The following are potentially
dilutive securities which have not been used in the calculation of diluted loss per share as they are anti-dilutive:
Year Ended December 31,
(in thousands of shares) 2017 2016
Stock options 629 714
Warrants 15,520 1,324
ESPP shares - 8
Convertible preferred shares 2 369
Total 16,151 2,415 </t>
  </si>
  <si>
    <t>Schedule of Reconciliation of Weighted Average Shares Outstanding for Basic and Diluted Loss Per Share</t>
  </si>
  <si>
    <t xml:space="preserve">The following table is
a reconciliation of the weighted average shares outstanding used for basic and diluted loss per share:
Year Ended December 31,
2017 2016
(in thousands of shares)
Weighted average shares outstanding - basic 5,790 4,648
Dilutive potential common shares - -
Weighted average shares outstanding - fully diluted 5,790 4,648 </t>
  </si>
  <si>
    <t>Commitments and Contingencies (Tables)</t>
  </si>
  <si>
    <t>2006 Agreement [Member]</t>
  </si>
  <si>
    <t>Schedule of Future Minimum Payments</t>
  </si>
  <si>
    <t xml:space="preserve">Future minimum royalty
payments under this agreement as of December 31, 2017 are as follows:
2018 $ 35
2019 35
2020 35
2021 35
2022 35
Thereafter 210
Total $ 385 </t>
  </si>
  <si>
    <t>2003 Agreement [Member]</t>
  </si>
  <si>
    <t>Restructuring Costs (Tables)</t>
  </si>
  <si>
    <t>Schedule of Expenses Related to Restructuring</t>
  </si>
  <si>
    <t xml:space="preserve">The following table summarizes
the total expenses recorded related to the restructuring:
Employee Costs Other Costs Total
Restructuring Expense $ 219 $ 103 $ 322
Settlement of obligations (122 ) - (122 )
Accrued obligations as of December 31, 2017 $ 97 $ 103 $ 200 </t>
  </si>
  <si>
    <t>Basis of Presentation (Details Narrative) - USD ($) $ in Thousands</t>
  </si>
  <si>
    <t>Feb. 27, 2017</t>
  </si>
  <si>
    <t>Apr. 08, 2016</t>
  </si>
  <si>
    <t>Gain on disposal of subsidiary</t>
  </si>
  <si>
    <t>Reserve stock split</t>
  </si>
  <si>
    <t xml:space="preserve">1-for-10 reverse stock split </t>
  </si>
  <si>
    <t>Net income (loss)</t>
  </si>
  <si>
    <t>OcuHub Holdings, Inc [Member]</t>
  </si>
  <si>
    <t>Owned subsidiary, in units</t>
  </si>
  <si>
    <t>Ownership percentage</t>
  </si>
  <si>
    <t>10.50%</t>
  </si>
  <si>
    <t>Significant Accounting Policies (Details Narrative) - USD ($) $ in Thousands</t>
  </si>
  <si>
    <t>Concentration risk description</t>
  </si>
  <si>
    <t>There were no customers representing revenue in excess of 10% in the years ended December 31, 2016 or 2015.</t>
  </si>
  <si>
    <t>Intangible asset, useful life</t>
  </si>
  <si>
    <t>15 years</t>
  </si>
  <si>
    <t>Revenue recognized through shipping and handling</t>
  </si>
  <si>
    <t>Reserve of product sales</t>
  </si>
  <si>
    <t>Shipping and handling fee</t>
  </si>
  <si>
    <t>Advertising costs</t>
  </si>
  <si>
    <t>Foreign currency exchange gains</t>
  </si>
  <si>
    <t>Percentage of total revenue</t>
  </si>
  <si>
    <t>11.00%</t>
  </si>
  <si>
    <t>Minimum [Member]</t>
  </si>
  <si>
    <t>Estimated useful lives</t>
  </si>
  <si>
    <t>3 years</t>
  </si>
  <si>
    <t>Maximum [Member]</t>
  </si>
  <si>
    <t>7 years</t>
  </si>
  <si>
    <t>Significant Accounting Policies - Schedule of Accounts Receivable and Allowance for Doubtful Accounts (Details) - USD ($) $ in Thousands</t>
  </si>
  <si>
    <t>Balance at the beginning of the year</t>
  </si>
  <si>
    <t>Charges to bad debt expense</t>
  </si>
  <si>
    <t>Write-off and recoveries</t>
  </si>
  <si>
    <t>Balance at the end of the year</t>
  </si>
  <si>
    <t>Significant Accounting Policies - Schedule of Warranty Reserve Activities (Details) - USD ($) $ in Thousands</t>
  </si>
  <si>
    <t>Charges to cost of goods sold</t>
  </si>
  <si>
    <t>Costs applied to liability</t>
  </si>
  <si>
    <t>Significant Accounting Policies - Schedule of Revenue Recognition Return Reserves (Details) - USD ($) $ in Thousands</t>
  </si>
  <si>
    <t>Provision</t>
  </si>
  <si>
    <t>Significant Accounting Policies - Schedule of Geographic Information Related to Revenue (Details) - USD ($) $ in Thousands</t>
  </si>
  <si>
    <t>Revenues</t>
  </si>
  <si>
    <t>United States [Member]</t>
  </si>
  <si>
    <t>Rest of the World [Member]</t>
  </si>
  <si>
    <t>Balance Sheet Details (Details Narrative) - USD ($) $ in Thousands</t>
  </si>
  <si>
    <t>Obsolete inventory</t>
  </si>
  <si>
    <t>Depreciation expense</t>
  </si>
  <si>
    <t>Impairment charge of fixed asset</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Restructuring</t>
  </si>
  <si>
    <t>Other</t>
  </si>
  <si>
    <t>Accrued liabilities current</t>
  </si>
  <si>
    <t>Intangible Assets (Details Narrative) - USD ($) $ in Thousands</t>
  </si>
  <si>
    <t>Amortization expense</t>
  </si>
  <si>
    <t>Intangible Assets - Schedule of Amortization of Intangible Assets (Details) - USD ($) $ in Thousands</t>
  </si>
  <si>
    <t>Gross Value</t>
  </si>
  <si>
    <t>Accumulated Amortization</t>
  </si>
  <si>
    <t>Net Book Value</t>
  </si>
  <si>
    <t>TearLab Technology [Member]</t>
  </si>
  <si>
    <t>Useful Life (Years)</t>
  </si>
  <si>
    <t>0 years</t>
  </si>
  <si>
    <t>Patents and Trademarks [Member]</t>
  </si>
  <si>
    <t>1 year</t>
  </si>
  <si>
    <t>2 years</t>
  </si>
  <si>
    <t>Prescriber List [Member]</t>
  </si>
  <si>
    <t>Intangible Assets - Schedule of Estimated Amortization Expense of Intangible Assets (Details) - Indefinite-lived Intangible Assets [Member] $ in Thousands</t>
  </si>
  <si>
    <t>Dec. 31, 2017USD ($)</t>
  </si>
  <si>
    <t>Thereafter</t>
  </si>
  <si>
    <t>Term Loan (Details Narrative) - USD ($) $ / shares in Units, $ in Thousands</t>
  </si>
  <si>
    <t>Apr. 07, 2017</t>
  </si>
  <si>
    <t>Oct. 06, 2015</t>
  </si>
  <si>
    <t>Mar. 04, 2015</t>
  </si>
  <si>
    <t>Oct. 12, 2017</t>
  </si>
  <si>
    <t>Long-term debt</t>
  </si>
  <si>
    <t>Financing and legal fees to long-term debt</t>
  </si>
  <si>
    <t>Term Loan Agreement [Member] | CRG LP Additional Warrants [Member]</t>
  </si>
  <si>
    <t>Warrants to purchase common shares</t>
  </si>
  <si>
    <t>Warrants exercise price</t>
  </si>
  <si>
    <t>Warrants term</t>
  </si>
  <si>
    <t>5 years</t>
  </si>
  <si>
    <t>1.22%</t>
  </si>
  <si>
    <t>Term Loan Agreement [Member] | CRG LP Additional Warrants [Member] | Maximum [Member]</t>
  </si>
  <si>
    <t>Term Loan Agreement [Member] | CRG LP Additional Warrants [Member] | Minimum [Member]</t>
  </si>
  <si>
    <t>Term Loan Agreement [Member]</t>
  </si>
  <si>
    <t>Minimum cash balance</t>
  </si>
  <si>
    <t>Term Loan Agreement [Member] | CRG LP [Member]</t>
  </si>
  <si>
    <t>Proceeds from issuance of long-term debt</t>
  </si>
  <si>
    <t>Debt instrument date</t>
  </si>
  <si>
    <t>Dec. 31,
		2020</t>
  </si>
  <si>
    <t>Debt instrument interest rate percentage</t>
  </si>
  <si>
    <t>13.00%</t>
  </si>
  <si>
    <t>Facility fee percentage on principal</t>
  </si>
  <si>
    <t>6.50%</t>
  </si>
  <si>
    <t>Percentage of prepayment fee</t>
  </si>
  <si>
    <t>5.00%</t>
  </si>
  <si>
    <t>Percentage of reduction in annual prepayment fee</t>
  </si>
  <si>
    <t>1.00%</t>
  </si>
  <si>
    <t>Term Loan Agreement [Member] | CRG LP [Member] | Warrant [Member]</t>
  </si>
  <si>
    <t>Term Loan Agreement [Member] | CRG LP [Member] | 2017 [Member]</t>
  </si>
  <si>
    <t>Term loan minimum annual revenue threshold</t>
  </si>
  <si>
    <t>Term Loan Agreement [Member] | CRG LP [Member] | 2018 [Member]</t>
  </si>
  <si>
    <t>Term Loan Agreement [Member] | CRG LP [Member] | 2019 [Member]</t>
  </si>
  <si>
    <t>Term Loan Agreement [Member] | CRG LP [Member] | 2020 [Member]</t>
  </si>
  <si>
    <t>Term Loan Agreement [Member] | CRG LP [Member] | Interest-Only Payment [Member]</t>
  </si>
  <si>
    <t>8.50%</t>
  </si>
  <si>
    <t>Term Loan Agreement [Member] | CRG LP [Member] | Unpaid Interest With Principal [Member]</t>
  </si>
  <si>
    <t>4.50%</t>
  </si>
  <si>
    <t>Term Loan Agreement [Member] | CRG LP [Member] | Second Tranche [Member]</t>
  </si>
  <si>
    <t>Term Loan - Schedule of Term Loan (Details) - USD ($) $ in Thousands</t>
  </si>
  <si>
    <t>Principal balance outstanding</t>
  </si>
  <si>
    <t>PIK interest</t>
  </si>
  <si>
    <t>Facility fee</t>
  </si>
  <si>
    <t>Deferred financing fees, net</t>
  </si>
  <si>
    <t>Fair value of detachable warrants, net</t>
  </si>
  <si>
    <t>Total term loan</t>
  </si>
  <si>
    <t>Term Loan - Schedule of Maturities of Outstanding Principal of Term Loan (Details) - USD ($) $ in Thousands</t>
  </si>
  <si>
    <t>Total principal, PIK interest and facility fee due</t>
  </si>
  <si>
    <t>Less: discount on term loan</t>
  </si>
  <si>
    <t>Stockholders' Equity (Details Narrative) - USD ($) $ / shares in Units, $ in Thousands</t>
  </si>
  <si>
    <t>Dec. 08, 2017</t>
  </si>
  <si>
    <t>Jun. 23, 2017</t>
  </si>
  <si>
    <t>May 09, 2016</t>
  </si>
  <si>
    <t>Oct. 08, 2015</t>
  </si>
  <si>
    <t>Mar. 31, 2016</t>
  </si>
  <si>
    <t>Aug. 31, 2014</t>
  </si>
  <si>
    <t>Jun. 24, 2016</t>
  </si>
  <si>
    <t>Dec. 31, 2015</t>
  </si>
  <si>
    <t>Common stock shares authorized</t>
  </si>
  <si>
    <t>Common stock par value</t>
  </si>
  <si>
    <t>Preferred stock shares authorized</t>
  </si>
  <si>
    <t>Preferred stock par value</t>
  </si>
  <si>
    <t>Common stock shares authorized previously</t>
  </si>
  <si>
    <t>Stock issued during period, shares new issue</t>
  </si>
  <si>
    <t>Preferred stock, issued</t>
  </si>
  <si>
    <t>Proceeds from issuance or sale of equity</t>
  </si>
  <si>
    <t>Weighted-average fair value of stock options granted</t>
  </si>
  <si>
    <t>Net cash proceeds from exercise of common stock options</t>
  </si>
  <si>
    <t>Income tax benefit</t>
  </si>
  <si>
    <t>Intrinsic value of options exercised</t>
  </si>
  <si>
    <t>Fair value of stock option vested</t>
  </si>
  <si>
    <t>Allocated share-based compensation expense</t>
  </si>
  <si>
    <t>Term Loan Agreement [Member] | Tranche One [Member]</t>
  </si>
  <si>
    <t>Stock Option [Member]</t>
  </si>
  <si>
    <t>Expected weighted-average period</t>
  </si>
  <si>
    <t>10 months 17 days</t>
  </si>
  <si>
    <t>Unrecognized compensation</t>
  </si>
  <si>
    <t>OcuHub Business Inc [Member]</t>
  </si>
  <si>
    <t>Membership unit percentage</t>
  </si>
  <si>
    <t>2.00%</t>
  </si>
  <si>
    <t>2002 Stock Incentive Plan [Member]</t>
  </si>
  <si>
    <t>Share-based compensation expiration period</t>
  </si>
  <si>
    <t>10 years</t>
  </si>
  <si>
    <t>6 years</t>
  </si>
  <si>
    <t>2002 Stock Incentive Plan [Member] | Employees, Directors and Consultants [Member]</t>
  </si>
  <si>
    <t>Share-based compensation number of shares reserved for issuance</t>
  </si>
  <si>
    <t>Employee Stock Purchase Plan 2014 [Member]</t>
  </si>
  <si>
    <t>Share-based compensation common stock purchase price percentage</t>
  </si>
  <si>
    <t>90.00%</t>
  </si>
  <si>
    <t>Common stock capital shares reserved for future issuance</t>
  </si>
  <si>
    <t>Employee stock purchase plan offering period</t>
  </si>
  <si>
    <t>6 months</t>
  </si>
  <si>
    <t>Share-based compensation employee stock purchase plan contribution percentage</t>
  </si>
  <si>
    <t>20.00%</t>
  </si>
  <si>
    <t>Share-based compensation employee stock purchase plan contribution maximum amount</t>
  </si>
  <si>
    <t>Share-based compensation employee stock purchase plan contribution maximum number of shares</t>
  </si>
  <si>
    <t>Stock issued during period number of shares of employee stock purchase plans</t>
  </si>
  <si>
    <t>Common stock, conversion basis</t>
  </si>
  <si>
    <t>Series A Warrants [Member]</t>
  </si>
  <si>
    <t>Payments of stock issuance costs</t>
  </si>
  <si>
    <t>Series A Warrants [Member] | Black-Scholes Merton Model [Member]</t>
  </si>
  <si>
    <t>Class of warrant or right number of securities called by warrants or rights</t>
  </si>
  <si>
    <t>Class of warrant or right exercise price of warrants or rights</t>
  </si>
  <si>
    <t>Fair value assumptions expected volatility rate</t>
  </si>
  <si>
    <t>88.00%</t>
  </si>
  <si>
    <t>76.00%</t>
  </si>
  <si>
    <t>Fair value assumptions expected term</t>
  </si>
  <si>
    <t>Fair value assumptions risk free interest rate</t>
  </si>
  <si>
    <t>2.14%</t>
  </si>
  <si>
    <t>1.30%</t>
  </si>
  <si>
    <t>Fair value assumptions dividend yield</t>
  </si>
  <si>
    <t>0.00%</t>
  </si>
  <si>
    <t>Warrant expiration date, description</t>
  </si>
  <si>
    <t>expire 5 years after the issuance date</t>
  </si>
  <si>
    <t>Expire 5 years after the Initial Exercise Date</t>
  </si>
  <si>
    <t>Series B Warrants [Member]</t>
  </si>
  <si>
    <t>Series B Warrants [Member] | Black-Scholes Merton Model [Member]</t>
  </si>
  <si>
    <t>15860.00%</t>
  </si>
  <si>
    <t>1.45%</t>
  </si>
  <si>
    <t>expire 6 months after the issuance date</t>
  </si>
  <si>
    <t>Placement Agent Warrants [Member]</t>
  </si>
  <si>
    <t>Share issued price per share</t>
  </si>
  <si>
    <t>CRG Warrants [Member]</t>
  </si>
  <si>
    <t>Fair value of warrants</t>
  </si>
  <si>
    <t>Warrants exercisable date</t>
  </si>
  <si>
    <t>Oct. 8,
		2020</t>
  </si>
  <si>
    <t>73.00%</t>
  </si>
  <si>
    <t>1.71%</t>
  </si>
  <si>
    <t>CRG Warrants [Member] | Black-Scholes Merton Model [Member]</t>
  </si>
  <si>
    <t>CRG Warrants [Member] | Black-Scholes Merton Model [Member] | Term Loan Agreement [Member]</t>
  </si>
  <si>
    <t>3 years 5 months 23 days</t>
  </si>
  <si>
    <t>1.80%</t>
  </si>
  <si>
    <t>CRG LP Additional Warrants [Member] | Term Loan Agreement [Member]</t>
  </si>
  <si>
    <t>CRG LP Additional Warrants [Member] | Black-Scholes Merton Model [Member] | Term Loan Agreement [Member]</t>
  </si>
  <si>
    <t>94.00%</t>
  </si>
  <si>
    <t>2 years 11 months 26 days</t>
  </si>
  <si>
    <t>4 years 6 months</t>
  </si>
  <si>
    <t>1.70%</t>
  </si>
  <si>
    <t>1.06%</t>
  </si>
  <si>
    <t>Warrants [Member] | Black-Scholes Merton Model [Member]</t>
  </si>
  <si>
    <t>Minimum [Member] | 2002 Stock Incentive Plan [Member]</t>
  </si>
  <si>
    <t>10.00%</t>
  </si>
  <si>
    <t>Minimum [Member] | CRG LP Additional Warrants [Member] | Term Loan Agreement [Member]</t>
  </si>
  <si>
    <t>Maximum [Member] | 2002 Stock Incentive Plan [Member]</t>
  </si>
  <si>
    <t>110.00%</t>
  </si>
  <si>
    <t>Maximum [Member] | 2002 Stock Incentive Plan [Member] | Officer Director Or Consultant [Member]</t>
  </si>
  <si>
    <t>Percentage of options exercisable at a rate</t>
  </si>
  <si>
    <t>Maximum [Member] | 2002 Stock Incentive Plan [Member] | Non-Statutory Stock Options [Member]</t>
  </si>
  <si>
    <t>85.00%</t>
  </si>
  <si>
    <t>Maximum [Member] | 2002 Stock Incentive Plan [Member] | Employees, Directors and Consultants [Member]</t>
  </si>
  <si>
    <t>Maximum [Member] | CRG LP Additional Warrants [Member] | Term Loan Agreement [Member]</t>
  </si>
  <si>
    <t>Stockholders' Equity - Schedule of Common and Preferred Shares (Details) - USD ($) $ in Thousands</t>
  </si>
  <si>
    <t>Preferred Stock [Member]</t>
  </si>
  <si>
    <t>Stockholders' Equity - Schedule of Stock-Based Compensation Expense (Details) - USD ($) $ in Thousands</t>
  </si>
  <si>
    <t>Stock-based compensation expense before income taxes</t>
  </si>
  <si>
    <t>General and Administrative [Member]</t>
  </si>
  <si>
    <t>Clinical, Regulatory and Research and Development [Member]</t>
  </si>
  <si>
    <t>Sales and Marketing [Member]</t>
  </si>
  <si>
    <t>Stockholders' Equity - Schedule of Estimated Fair Value of Options Using Weighted Average Assumptions (Details) - 2002 Stock Incentive Plan [Member]</t>
  </si>
  <si>
    <t>Volatility</t>
  </si>
  <si>
    <t>78.00%</t>
  </si>
  <si>
    <t>Weighted average expected life</t>
  </si>
  <si>
    <t>Risk-free interest rate</t>
  </si>
  <si>
    <t>2.09%</t>
  </si>
  <si>
    <t>1.23%</t>
  </si>
  <si>
    <t>Dividend yield</t>
  </si>
  <si>
    <t>Stockholders' Equity - Schedule of Options Outstanding Activity (Details) - USD ($)</t>
  </si>
  <si>
    <t>Number of Options Outstanding, beginning balance</t>
  </si>
  <si>
    <t>Number of Options Outstanding, Granted</t>
  </si>
  <si>
    <t>Number of Options Outstanding, Exercised</t>
  </si>
  <si>
    <t>Number of Options Outstanding, Forfeited/cancelled/expired</t>
  </si>
  <si>
    <t>Number of Options Outstanding, ending balance</t>
  </si>
  <si>
    <t>Number of Options Outstanding, Vested or expected to vest</t>
  </si>
  <si>
    <t>Number of Options Outstanding, Exercisable</t>
  </si>
  <si>
    <t>Weighted Average Exercise Price, beginning balance</t>
  </si>
  <si>
    <t>Weighted Average Exercise Price, Granted</t>
  </si>
  <si>
    <t>Weighted Average Exercise Price, Exercised</t>
  </si>
  <si>
    <t>Weighted Average Exercise Price, Forfeited/cancelled/expired</t>
  </si>
  <si>
    <t>Weighted Average Exercise Price, ending balance</t>
  </si>
  <si>
    <t>Weighted Average Exercise Price, Vested or expected to vest</t>
  </si>
  <si>
    <t>Weighted Average Exercise Price, Exercisable</t>
  </si>
  <si>
    <t>Weighted Average Remaining Contractual Life, beginning balance</t>
  </si>
  <si>
    <t>5 years 11 months 1 day</t>
  </si>
  <si>
    <t>6 years 29 days</t>
  </si>
  <si>
    <t>Weighted Average Remaining Contractual Life, ending balance</t>
  </si>
  <si>
    <t>4 years 3 months 15 days</t>
  </si>
  <si>
    <t>Weighted Average Remaining Contractual Life, Vested or expected to vest</t>
  </si>
  <si>
    <t>4 years 1 month 27 days</t>
  </si>
  <si>
    <t>Weighted Average Remaining Contractual Life, Exercisable</t>
  </si>
  <si>
    <t>3 years 7 months 28 days</t>
  </si>
  <si>
    <t>Aggregate Intrinsic Value of Options, beginning balance</t>
  </si>
  <si>
    <t>Aggregate Intrinsic Value of Options, ending balance</t>
  </si>
  <si>
    <t>Aggregate Intrinsic Value of Options, Vested or expected to vest</t>
  </si>
  <si>
    <t>Aggregate Intrinsic Value of Options, Exercisable</t>
  </si>
  <si>
    <t>Stockholders' Equity - Schedule of Stockholders' Equity Note, Warrants or Rights (Details) - $ / shares</t>
  </si>
  <si>
    <t>Number of warrants outstanding, beginning balance</t>
  </si>
  <si>
    <t>Number of warrants outstanding, Issued</t>
  </si>
  <si>
    <t>Number of warrants outstanding, Exercised</t>
  </si>
  <si>
    <t>Number of warrants outstanding, Expired</t>
  </si>
  <si>
    <t>Number of warrants outstanding, ending balance</t>
  </si>
  <si>
    <t>Weighted average exercise price, beginning balance</t>
  </si>
  <si>
    <t>Weighted average exercise price, Issued</t>
  </si>
  <si>
    <t>Weighted average exercise price, Exercised</t>
  </si>
  <si>
    <t>Weighted average exercise price, Expired</t>
  </si>
  <si>
    <t>Weighted average exercise price, ending balance</t>
  </si>
  <si>
    <t>Income Taxes (Details Narrative) - USD ($) $ in Thousands</t>
  </si>
  <si>
    <t>Percentage of uncertain income tax position less than likelihood of being sustained</t>
  </si>
  <si>
    <t xml:space="preserve">An uncertain income tax position will not be recognized if it has less than a 50% likelihood of being sustained.An uncertain income tax position will not be recognized if it has less than a 50% likelihood of being sustained. </t>
  </si>
  <si>
    <t>Unrecognized tax benefits</t>
  </si>
  <si>
    <t>Uncertain tax positions, current</t>
  </si>
  <si>
    <t>Increase in ownership of certain stockholders or public groups in the stock of corporation</t>
  </si>
  <si>
    <t>50.00%</t>
  </si>
  <si>
    <t>Deferred tax assets</t>
  </si>
  <si>
    <t>Statutory federal income tax rate</t>
  </si>
  <si>
    <t>34.00%</t>
  </si>
  <si>
    <t>21.00%</t>
  </si>
  <si>
    <t>Federal [Member]</t>
  </si>
  <si>
    <t>Operating loss carryforwards</t>
  </si>
  <si>
    <t>Operating loss carryforwards expiration date</t>
  </si>
  <si>
    <t>State [Member]</t>
  </si>
  <si>
    <t>Canadian [Member]</t>
  </si>
  <si>
    <t>United States Tax Reform [Member]</t>
  </si>
  <si>
    <t>Income Taxes - Schedule of Loss from Continuing Operations Before Income Tax (Details) - USD ($) $ in Thousands</t>
  </si>
  <si>
    <t>Domestic</t>
  </si>
  <si>
    <t>Foreign</t>
  </si>
  <si>
    <t>Loss before income taxes</t>
  </si>
  <si>
    <t>Income Taxes - Schedule of Deferred Tax Assets and Liabilities (Details) - USD ($) $ in Thousands</t>
  </si>
  <si>
    <t>Intangible assets</t>
  </si>
  <si>
    <t>Stock options</t>
  </si>
  <si>
    <t>Accruals and others</t>
  </si>
  <si>
    <t>Net operating loss carry forwards</t>
  </si>
  <si>
    <t>Deferred tax assets gross</t>
  </si>
  <si>
    <t>Valuation allowance</t>
  </si>
  <si>
    <t>Deferred tax asset</t>
  </si>
  <si>
    <t>Fixed assets</t>
  </si>
  <si>
    <t>Deferred tax liability</t>
  </si>
  <si>
    <t>Deferred taxes, net</t>
  </si>
  <si>
    <t>Income Taxes - Schedule of Effective Income Tax Rate Reconciliation (Details) - USD ($) $ in Thousands</t>
  </si>
  <si>
    <t>Loss for the year before income taxes</t>
  </si>
  <si>
    <t>Expected recovery of income taxes</t>
  </si>
  <si>
    <t>State income tax, net of federal benefit</t>
  </si>
  <si>
    <t>Warrants</t>
  </si>
  <si>
    <t>Re-measurement of deferred liability</t>
  </si>
  <si>
    <t>Adjustments to deferred assets</t>
  </si>
  <si>
    <t>Non-deductible expenses and other</t>
  </si>
  <si>
    <t>Change in valuation allowance</t>
  </si>
  <si>
    <t>Total recovery of income taxes</t>
  </si>
  <si>
    <t>Net Income (Loss) Per Share - Schedule of Antidilutive Securities Excluded from Computation of Earnings Per Share (Details) - shares</t>
  </si>
  <si>
    <t>Antidilutive securities number of shares</t>
  </si>
  <si>
    <t>Stock Options [Member]</t>
  </si>
  <si>
    <t>Warrants [Member]</t>
  </si>
  <si>
    <t>ESPP Shares [Member]</t>
  </si>
  <si>
    <t>Convertible Preferred Shares [Member]</t>
  </si>
  <si>
    <t>Net Income (Loss) Per Share - Schedule of Reconciliation of Weighted Average Shares Outstanding for Basic and Diluted Loss Per Share (Details) - shares</t>
  </si>
  <si>
    <t>Weighted average shares outstanding - basic</t>
  </si>
  <si>
    <t>Dilutive potential common shares</t>
  </si>
  <si>
    <t>Weighted average shares outstanding - fully diluted</t>
  </si>
  <si>
    <t>Employee Retirement Plan (Details Narrative)</t>
  </si>
  <si>
    <t>Defined contribution maximum of their annual salary percentage</t>
  </si>
  <si>
    <t>Commitments and Contingencies (Details Narrative) - USD ($) $ in Thousands</t>
  </si>
  <si>
    <t>Mar. 07, 2016</t>
  </si>
  <si>
    <t>Mar. 12, 2003</t>
  </si>
  <si>
    <t>Apr. 30, 2014</t>
  </si>
  <si>
    <t>Sep. 30, 2017</t>
  </si>
  <si>
    <t>Lease expiration date</t>
  </si>
  <si>
    <t>Jun. 30,
		2018</t>
  </si>
  <si>
    <t>Rent expense</t>
  </si>
  <si>
    <t>Royalty payments</t>
  </si>
  <si>
    <t>Royalty payment, percentage</t>
  </si>
  <si>
    <t>5.50%</t>
  </si>
  <si>
    <t>Royalty description</t>
  </si>
  <si>
    <t>The Company is required to pay a royalty of 30% of any sublicense fees it receives prior to receiving FDA approval and 25% of any sub-license fees it receives after FDA approval.</t>
  </si>
  <si>
    <t>Incurred fees</t>
  </si>
  <si>
    <t>Accrued royalties</t>
  </si>
  <si>
    <t>Account payable</t>
  </si>
  <si>
    <t>Maximum royalty payable on sale of combined products</t>
  </si>
  <si>
    <t>One Supplier [Member]</t>
  </si>
  <si>
    <t>Inventory purchased</t>
  </si>
  <si>
    <t>Supply Agreement [Member] | MiniFAB [Member]</t>
  </si>
  <si>
    <t>Purchase commitment remaining minimum amount committed annual volume</t>
  </si>
  <si>
    <t>annual volume of 4.5 million test cards or March 31, 2018</t>
  </si>
  <si>
    <t>Minimum percentage of purchase</t>
  </si>
  <si>
    <t>Marketing Agreement [Member] | OcuHub Business Inc [Member]</t>
  </si>
  <si>
    <t>Marketing fee payments due</t>
  </si>
  <si>
    <t>Mar. 31,
		2019</t>
  </si>
  <si>
    <t>Annual marketing fee</t>
  </si>
  <si>
    <t>Marketing agreement, quarterly payments</t>
  </si>
  <si>
    <t>2018 [Member]</t>
  </si>
  <si>
    <t>Minimum obligation for leases</t>
  </si>
  <si>
    <t>2019 [Member]</t>
  </si>
  <si>
    <t>Commitments and Contingencies - Schedule of Future Minimum Payments (Details) $ in Thousands</t>
  </si>
  <si>
    <t>Restructuring Costs (Details Narrative) - USD ($) $ in Thousands</t>
  </si>
  <si>
    <t>Dec. 15, 2017</t>
  </si>
  <si>
    <t>Restructuring expenses</t>
  </si>
  <si>
    <t>Restructuring Costs (Details) - USD ($) $ in Thousands</t>
  </si>
  <si>
    <t>Restructuring expense</t>
  </si>
  <si>
    <t>Settlement of obligations</t>
  </si>
  <si>
    <t>Accrued obligations</t>
  </si>
  <si>
    <t>Employee Costs [Member]</t>
  </si>
  <si>
    <t>Other Cos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9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00</v>
      </c>
    </row>
    <row r="15" spans="1:4">
      <c r="A15" s="4" t="s">
        <v>25</v>
      </c>
      <c r="C15" s="5" t="n">
        <v>1021699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36</v>
      </c>
      <c r="B9" s="4" t="s">
        <v>192</v>
      </c>
    </row>
    <row r="10" spans="1:2">
      <c r="A10" s="4" t="s">
        <v>193</v>
      </c>
      <c r="B10" s="4" t="s">
        <v>194</v>
      </c>
    </row>
    <row r="11" spans="1:2">
      <c r="A11" s="4" t="s">
        <v>195</v>
      </c>
      <c r="B11" s="4" t="s">
        <v>196</v>
      </c>
    </row>
    <row r="12" spans="1:2">
      <c r="A12" s="4" t="s">
        <v>197</v>
      </c>
      <c r="B12" s="4" t="s">
        <v>198</v>
      </c>
    </row>
    <row r="13" spans="1:2">
      <c r="A13" s="4" t="s">
        <v>154</v>
      </c>
      <c r="B13" s="4" t="s">
        <v>199</v>
      </c>
    </row>
    <row r="14" spans="1:2">
      <c r="A14" s="4" t="s">
        <v>200</v>
      </c>
      <c r="B14" s="4" t="s">
        <v>201</v>
      </c>
    </row>
    <row r="15" spans="1:2">
      <c r="A15" s="4" t="s">
        <v>163</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72</v>
      </c>
      <c r="C3" s="6" t="n">
        <v>15471</v>
      </c>
    </row>
    <row r="4" spans="1:3">
      <c r="A4" s="4" t="s">
        <v>35</v>
      </c>
      <c r="B4" s="5" t="n">
        <v>1536</v>
      </c>
      <c r="C4" s="5" t="n">
        <v>2279</v>
      </c>
    </row>
    <row r="5" spans="1:3">
      <c r="A5" s="4" t="s">
        <v>36</v>
      </c>
      <c r="B5" s="5" t="n">
        <v>1998</v>
      </c>
      <c r="C5" s="5" t="n">
        <v>3193</v>
      </c>
    </row>
    <row r="6" spans="1:3">
      <c r="A6" s="4" t="s">
        <v>37</v>
      </c>
      <c r="B6" s="5" t="n">
        <v>690</v>
      </c>
      <c r="C6" s="5" t="n">
        <v>1226</v>
      </c>
    </row>
    <row r="7" spans="1:3">
      <c r="A7" s="4" t="s">
        <v>38</v>
      </c>
      <c r="B7" s="5" t="n">
        <v>11496</v>
      </c>
      <c r="C7" s="5" t="n">
        <v>22169</v>
      </c>
    </row>
    <row r="8" spans="1:3">
      <c r="A8" s="4" t="s">
        <v>39</v>
      </c>
      <c r="B8" s="5" t="n">
        <v>2739</v>
      </c>
      <c r="C8" s="5" t="n">
        <v>4178</v>
      </c>
    </row>
    <row r="9" spans="1:3">
      <c r="A9" s="4" t="s">
        <v>40</v>
      </c>
      <c r="B9" s="5" t="n">
        <v>10</v>
      </c>
      <c r="C9" s="5" t="n">
        <v>60</v>
      </c>
    </row>
    <row r="10" spans="1:3">
      <c r="A10" s="4" t="s">
        <v>41</v>
      </c>
      <c r="B10" s="5" t="n">
        <v>100</v>
      </c>
      <c r="C10" s="5" t="n">
        <v>220</v>
      </c>
    </row>
    <row r="11" spans="1:3">
      <c r="A11" s="4" t="s">
        <v>42</v>
      </c>
      <c r="B11" s="5" t="n">
        <v>14345</v>
      </c>
      <c r="C11" s="5" t="n">
        <v>26627</v>
      </c>
    </row>
    <row r="12" spans="1:3">
      <c r="A12" s="3" t="s">
        <v>43</v>
      </c>
    </row>
    <row r="13" spans="1:3">
      <c r="A13" s="4" t="s">
        <v>44</v>
      </c>
      <c r="B13" s="5" t="n">
        <v>1720</v>
      </c>
      <c r="C13" s="5" t="n">
        <v>1858</v>
      </c>
    </row>
    <row r="14" spans="1:3">
      <c r="A14" s="4" t="s">
        <v>45</v>
      </c>
      <c r="B14" s="5" t="n">
        <v>2859</v>
      </c>
      <c r="C14" s="5" t="n">
        <v>3958</v>
      </c>
    </row>
    <row r="15" spans="1:3">
      <c r="A15" s="4" t="s">
        <v>46</v>
      </c>
      <c r="B15" s="5" t="n">
        <v>42</v>
      </c>
      <c r="C15" s="5" t="n">
        <v>83</v>
      </c>
    </row>
    <row r="16" spans="1:3">
      <c r="A16" s="4" t="s">
        <v>47</v>
      </c>
      <c r="B16" s="5" t="n">
        <v>4621</v>
      </c>
      <c r="C16" s="5" t="n">
        <v>5899</v>
      </c>
    </row>
    <row r="17" spans="1:3">
      <c r="A17" s="4" t="s">
        <v>48</v>
      </c>
      <c r="B17" s="5" t="n">
        <v>28290</v>
      </c>
      <c r="C17" s="5" t="n">
        <v>26449</v>
      </c>
    </row>
    <row r="18" spans="1:3">
      <c r="A18" s="4" t="s">
        <v>49</v>
      </c>
      <c r="B18" s="5" t="n">
        <v>32911</v>
      </c>
      <c r="C18" s="5" t="n">
        <v>32348</v>
      </c>
    </row>
    <row r="19" spans="1:3">
      <c r="A19" s="4" t="s">
        <v>50</v>
      </c>
      <c r="B19" s="4" t="s">
        <v>51</v>
      </c>
      <c r="C19" s="4" t="s">
        <v>51</v>
      </c>
    </row>
    <row r="20" spans="1:3">
      <c r="A20" s="3" t="s">
        <v>52</v>
      </c>
    </row>
    <row r="21" spans="1:3">
      <c r="A21" s="4" t="s">
        <v>53</v>
      </c>
      <c r="B21" s="4" t="s">
        <v>51</v>
      </c>
      <c r="C21" s="4" t="s">
        <v>51</v>
      </c>
    </row>
    <row r="22" spans="1:3">
      <c r="A22" s="4" t="s">
        <v>54</v>
      </c>
      <c r="B22" s="4" t="s">
        <v>51</v>
      </c>
      <c r="C22" s="4" t="s">
        <v>51</v>
      </c>
    </row>
    <row r="23" spans="1:3">
      <c r="A23" s="4" t="s">
        <v>55</v>
      </c>
      <c r="B23" s="5" t="n">
        <v>8</v>
      </c>
      <c r="C23" s="5" t="n">
        <v>5</v>
      </c>
    </row>
    <row r="24" spans="1:3">
      <c r="A24" s="4" t="s">
        <v>56</v>
      </c>
      <c r="B24" s="5" t="n">
        <v>510235</v>
      </c>
      <c r="C24" s="5" t="n">
        <v>506982</v>
      </c>
    </row>
    <row r="25" spans="1:3">
      <c r="A25" s="4" t="s">
        <v>57</v>
      </c>
      <c r="B25" s="5" t="n">
        <v>-528809</v>
      </c>
      <c r="C25" s="5" t="n">
        <v>-512708</v>
      </c>
    </row>
    <row r="26" spans="1:3">
      <c r="A26" s="4" t="s">
        <v>58</v>
      </c>
      <c r="B26" s="5" t="n">
        <v>-18566</v>
      </c>
      <c r="C26" s="5" t="n">
        <v>-5721</v>
      </c>
    </row>
    <row r="27" spans="1:3">
      <c r="A27" s="4" t="s">
        <v>59</v>
      </c>
      <c r="B27" s="6" t="n">
        <v>14345</v>
      </c>
      <c r="C27" s="6" t="n">
        <v>26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4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5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5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6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0"/>
    <col customWidth="1" max="3" min="3" width="14"/>
    <col customWidth="1" max="4" min="4" width="14"/>
    <col customWidth="1" max="5" min="5" width="14"/>
  </cols>
  <sheetData>
    <row r="1" spans="1:5">
      <c r="A1" s="1" t="s">
        <v>282</v>
      </c>
      <c r="B1" s="2" t="s">
        <v>283</v>
      </c>
      <c r="C1" s="2" t="s">
        <v>284</v>
      </c>
      <c r="D1" s="2" t="s">
        <v>2</v>
      </c>
      <c r="E1" s="2" t="s">
        <v>32</v>
      </c>
    </row>
    <row r="2" spans="1:5">
      <c r="A2" s="4" t="s">
        <v>285</v>
      </c>
      <c r="D2" s="4" t="s">
        <v>51</v>
      </c>
      <c r="E2" s="6" t="n">
        <v>75</v>
      </c>
    </row>
    <row r="3" spans="1:5">
      <c r="A3" s="4" t="s">
        <v>286</v>
      </c>
      <c r="B3" s="4" t="s">
        <v>287</v>
      </c>
    </row>
    <row r="4" spans="1:5">
      <c r="A4" s="4" t="s">
        <v>288</v>
      </c>
      <c r="D4" s="6" t="n">
        <v>16101</v>
      </c>
      <c r="E4" s="6" t="n">
        <v>19920</v>
      </c>
    </row>
    <row r="5" spans="1:5">
      <c r="A5" s="4" t="s">
        <v>289</v>
      </c>
    </row>
    <row r="6" spans="1:5">
      <c r="A6" s="4" t="s">
        <v>290</v>
      </c>
      <c r="C6" s="9" t="n">
        <v>10167.5</v>
      </c>
    </row>
    <row r="7" spans="1:5">
      <c r="A7" s="4" t="s">
        <v>291</v>
      </c>
      <c r="C7" s="4" t="s">
        <v>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10000000</v>
      </c>
      <c r="C4" s="5" t="n">
        <v>10000000</v>
      </c>
    </row>
    <row r="5" spans="1:3">
      <c r="A5" s="4" t="s">
        <v>64</v>
      </c>
      <c r="B5" s="5" t="n">
        <v>2012</v>
      </c>
      <c r="C5" s="5" t="n">
        <v>2012</v>
      </c>
    </row>
    <row r="6" spans="1:3">
      <c r="A6" s="4" t="s">
        <v>65</v>
      </c>
      <c r="B6" s="5" t="n">
        <v>2764</v>
      </c>
      <c r="C6" s="5" t="n">
        <v>2764</v>
      </c>
    </row>
    <row r="7" spans="1:3">
      <c r="A7" s="4" t="s">
        <v>66</v>
      </c>
      <c r="B7" s="7" t="n">
        <v>0.001</v>
      </c>
      <c r="C7" s="7" t="n">
        <v>0.001</v>
      </c>
    </row>
    <row r="8" spans="1:3">
      <c r="A8" s="4" t="s">
        <v>67</v>
      </c>
      <c r="B8" s="5" t="n">
        <v>40000000</v>
      </c>
      <c r="C8" s="5" t="n">
        <v>9500000</v>
      </c>
    </row>
    <row r="9" spans="1:3">
      <c r="A9" s="4" t="s">
        <v>68</v>
      </c>
      <c r="B9" s="5" t="n">
        <v>7986998</v>
      </c>
      <c r="C9" s="5" t="n">
        <v>5359671</v>
      </c>
    </row>
    <row r="10" spans="1:3">
      <c r="A10" s="4" t="s">
        <v>69</v>
      </c>
      <c r="B10" s="5" t="n">
        <v>7986998</v>
      </c>
      <c r="C10" s="5" t="n">
        <v>5359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93</v>
      </c>
      <c r="B1" s="2" t="s">
        <v>1</v>
      </c>
    </row>
    <row r="2" spans="1:3">
      <c r="B2" s="2" t="s">
        <v>2</v>
      </c>
      <c r="C2" s="2" t="s">
        <v>32</v>
      </c>
    </row>
    <row r="3" spans="1:3">
      <c r="A3" s="4" t="s">
        <v>294</v>
      </c>
      <c r="B3" s="4" t="s">
        <v>295</v>
      </c>
    </row>
    <row r="4" spans="1:3">
      <c r="A4" s="4" t="s">
        <v>296</v>
      </c>
      <c r="B4" s="4" t="s">
        <v>297</v>
      </c>
    </row>
    <row r="5" spans="1:3">
      <c r="A5" s="4" t="s">
        <v>298</v>
      </c>
      <c r="B5" s="6" t="n">
        <v>165</v>
      </c>
      <c r="C5" s="6" t="n">
        <v>170</v>
      </c>
    </row>
    <row r="6" spans="1:3">
      <c r="A6" s="4" t="s">
        <v>299</v>
      </c>
      <c r="B6" s="5" t="n">
        <v>9</v>
      </c>
      <c r="C6" s="5" t="n">
        <v>13</v>
      </c>
    </row>
    <row r="7" spans="1:3">
      <c r="A7" s="4" t="s">
        <v>300</v>
      </c>
      <c r="B7" s="5" t="n">
        <v>794</v>
      </c>
      <c r="C7" s="5" t="n">
        <v>1422</v>
      </c>
    </row>
    <row r="8" spans="1:3">
      <c r="A8" s="4" t="s">
        <v>301</v>
      </c>
      <c r="B8" s="5" t="n">
        <v>343</v>
      </c>
      <c r="C8" s="5" t="n">
        <v>378</v>
      </c>
    </row>
    <row r="9" spans="1:3">
      <c r="A9" s="4" t="s">
        <v>302</v>
      </c>
      <c r="B9" s="6" t="n">
        <v>43</v>
      </c>
      <c r="C9" s="6" t="n">
        <v>54</v>
      </c>
    </row>
    <row r="10" spans="1:3">
      <c r="A10" s="4" t="s">
        <v>303</v>
      </c>
      <c r="B10" s="4" t="s">
        <v>304</v>
      </c>
    </row>
    <row r="11" spans="1:3">
      <c r="A11" s="4" t="s">
        <v>305</v>
      </c>
    </row>
    <row r="12" spans="1:3">
      <c r="A12" s="4" t="s">
        <v>306</v>
      </c>
      <c r="B12" s="4" t="s">
        <v>307</v>
      </c>
    </row>
    <row r="13" spans="1:3">
      <c r="A13" s="4" t="s">
        <v>308</v>
      </c>
    </row>
    <row r="14" spans="1:3">
      <c r="A14" s="4" t="s">
        <v>306</v>
      </c>
      <c r="B14" s="4" t="s">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3" t="s">
        <v>150</v>
      </c>
    </row>
    <row r="4" spans="1:3">
      <c r="A4" s="4" t="s">
        <v>311</v>
      </c>
      <c r="B4" s="6" t="n">
        <v>649</v>
      </c>
      <c r="C4" s="6" t="n">
        <v>589</v>
      </c>
    </row>
    <row r="5" spans="1:3">
      <c r="A5" s="4" t="s">
        <v>312</v>
      </c>
      <c r="B5" s="5" t="n">
        <v>21</v>
      </c>
      <c r="C5" s="5" t="n">
        <v>217</v>
      </c>
    </row>
    <row r="6" spans="1:3">
      <c r="A6" s="4" t="s">
        <v>313</v>
      </c>
      <c r="B6" s="5" t="n">
        <v>-162</v>
      </c>
      <c r="C6" s="5" t="n">
        <v>-157</v>
      </c>
    </row>
    <row r="7" spans="1:3">
      <c r="A7" s="4" t="s">
        <v>314</v>
      </c>
      <c r="B7" s="6" t="n">
        <v>508</v>
      </c>
      <c r="C7" s="6" t="n">
        <v>6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150</v>
      </c>
    </row>
    <row r="4" spans="1:3">
      <c r="A4" s="4" t="s">
        <v>311</v>
      </c>
      <c r="B4" s="6" t="n">
        <v>124</v>
      </c>
      <c r="C4" s="6" t="n">
        <v>94</v>
      </c>
    </row>
    <row r="5" spans="1:3">
      <c r="A5" s="4" t="s">
        <v>316</v>
      </c>
      <c r="B5" s="5" t="n">
        <v>137</v>
      </c>
      <c r="C5" s="5" t="n">
        <v>141</v>
      </c>
    </row>
    <row r="6" spans="1:3">
      <c r="A6" s="4" t="s">
        <v>317</v>
      </c>
      <c r="B6" s="5" t="n">
        <v>-130</v>
      </c>
      <c r="C6" s="5" t="n">
        <v>-111</v>
      </c>
    </row>
    <row r="7" spans="1:3">
      <c r="A7" s="4" t="s">
        <v>314</v>
      </c>
      <c r="B7" s="6" t="n">
        <v>131</v>
      </c>
      <c r="C7" s="6" t="n">
        <v>1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150</v>
      </c>
    </row>
    <row r="4" spans="1:3">
      <c r="A4" s="4" t="s">
        <v>311</v>
      </c>
      <c r="B4" s="6" t="n">
        <v>13</v>
      </c>
      <c r="C4" s="6" t="n">
        <v>67</v>
      </c>
    </row>
    <row r="5" spans="1:3">
      <c r="A5" s="4" t="s">
        <v>319</v>
      </c>
      <c r="B5" s="5" t="n">
        <v>93</v>
      </c>
      <c r="C5" s="5" t="n">
        <v>71</v>
      </c>
    </row>
    <row r="6" spans="1:3">
      <c r="A6" s="4" t="s">
        <v>313</v>
      </c>
      <c r="B6" s="5" t="n">
        <v>-97</v>
      </c>
      <c r="C6" s="5" t="n">
        <v>-125</v>
      </c>
    </row>
    <row r="7" spans="1:3">
      <c r="A7" s="4" t="s">
        <v>314</v>
      </c>
      <c r="B7" s="6" t="n">
        <v>9</v>
      </c>
      <c r="C7" s="6" t="n">
        <v>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4" t="s">
        <v>321</v>
      </c>
      <c r="B3" s="6" t="n">
        <v>27119</v>
      </c>
      <c r="C3" s="6" t="n">
        <v>28014</v>
      </c>
    </row>
    <row r="4" spans="1:3">
      <c r="A4" s="4" t="s">
        <v>322</v>
      </c>
    </row>
    <row r="5" spans="1:3">
      <c r="A5" s="4" t="s">
        <v>321</v>
      </c>
      <c r="B5" s="5" t="n">
        <v>25523</v>
      </c>
      <c r="C5" s="5" t="n">
        <v>26391</v>
      </c>
    </row>
    <row r="6" spans="1:3">
      <c r="A6" s="4" t="s">
        <v>323</v>
      </c>
    </row>
    <row r="7" spans="1:3">
      <c r="A7" s="4" t="s">
        <v>321</v>
      </c>
      <c r="B7" s="6" t="n">
        <v>1596</v>
      </c>
      <c r="C7" s="6" t="n">
        <v>16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147</v>
      </c>
    </row>
    <row r="4" spans="1:3">
      <c r="A4" s="4" t="s">
        <v>325</v>
      </c>
      <c r="B4" s="6" t="n">
        <v>127</v>
      </c>
      <c r="C4" s="6" t="n">
        <v>17</v>
      </c>
    </row>
    <row r="5" spans="1:3">
      <c r="A5" s="4" t="s">
        <v>326</v>
      </c>
      <c r="B5" s="5" t="n">
        <v>1937</v>
      </c>
      <c r="C5" s="6" t="n">
        <v>2364</v>
      </c>
    </row>
    <row r="6" spans="1:3">
      <c r="A6" s="4" t="s">
        <v>327</v>
      </c>
      <c r="B6" s="6" t="n">
        <v>4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147</v>
      </c>
    </row>
    <row r="3" spans="1:3">
      <c r="A3" s="4" t="s">
        <v>329</v>
      </c>
      <c r="B3" s="6" t="n">
        <v>2044</v>
      </c>
      <c r="C3" s="6" t="n">
        <v>2928</v>
      </c>
    </row>
    <row r="4" spans="1:3">
      <c r="A4" s="4" t="s">
        <v>330</v>
      </c>
      <c r="B4" s="5" t="n">
        <v>-508</v>
      </c>
      <c r="C4" s="5" t="n">
        <v>-649</v>
      </c>
    </row>
    <row r="5" spans="1:3">
      <c r="A5" s="4" t="s">
        <v>331</v>
      </c>
      <c r="B5" s="6" t="n">
        <v>1536</v>
      </c>
      <c r="C5" s="6" t="n">
        <v>2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47</v>
      </c>
    </row>
    <row r="3" spans="1:3">
      <c r="A3" s="4" t="s">
        <v>333</v>
      </c>
      <c r="B3" s="6" t="n">
        <v>2125</v>
      </c>
      <c r="C3" s="6" t="n">
        <v>3210</v>
      </c>
    </row>
    <row r="4" spans="1:3">
      <c r="A4" s="4" t="s">
        <v>334</v>
      </c>
      <c r="B4" s="5" t="n">
        <v>-127</v>
      </c>
      <c r="C4" s="5" t="n">
        <v>-17</v>
      </c>
    </row>
    <row r="5" spans="1:3">
      <c r="A5" s="4" t="s">
        <v>335</v>
      </c>
      <c r="B5" s="6" t="n">
        <v>1998</v>
      </c>
      <c r="C5" s="6" t="n">
        <v>3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47</v>
      </c>
    </row>
    <row r="3" spans="1:3">
      <c r="A3" s="4" t="s">
        <v>337</v>
      </c>
      <c r="B3" s="6" t="n">
        <v>14</v>
      </c>
      <c r="C3" s="6" t="n">
        <v>217</v>
      </c>
    </row>
    <row r="4" spans="1:3">
      <c r="A4" s="4" t="s">
        <v>338</v>
      </c>
      <c r="B4" s="5" t="n">
        <v>313</v>
      </c>
      <c r="C4" s="5" t="n">
        <v>326</v>
      </c>
    </row>
    <row r="5" spans="1:3">
      <c r="A5" s="4" t="s">
        <v>339</v>
      </c>
      <c r="B5" s="4" t="s">
        <v>51</v>
      </c>
      <c r="C5" s="5" t="n">
        <v>282</v>
      </c>
    </row>
    <row r="6" spans="1:3">
      <c r="A6" s="4" t="s">
        <v>340</v>
      </c>
      <c r="B6" s="5" t="n">
        <v>311</v>
      </c>
      <c r="C6" s="5" t="n">
        <v>297</v>
      </c>
    </row>
    <row r="7" spans="1:3">
      <c r="A7" s="4" t="s">
        <v>341</v>
      </c>
      <c r="B7" s="5" t="n">
        <v>52</v>
      </c>
      <c r="C7" s="5" t="n">
        <v>66</v>
      </c>
    </row>
    <row r="8" spans="1:3">
      <c r="A8" s="4" t="s">
        <v>342</v>
      </c>
      <c r="B8" s="4" t="s">
        <v>51</v>
      </c>
      <c r="C8" s="5" t="n">
        <v>38</v>
      </c>
    </row>
    <row r="9" spans="1:3">
      <c r="A9" s="4" t="s">
        <v>343</v>
      </c>
      <c r="B9" s="6" t="n">
        <v>690</v>
      </c>
      <c r="C9" s="6" t="n">
        <v>12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4" t="s">
        <v>345</v>
      </c>
      <c r="B2" s="6" t="n">
        <v>11028</v>
      </c>
      <c r="C2" s="6" t="n">
        <v>10858</v>
      </c>
    </row>
    <row r="3" spans="1:3">
      <c r="A3" s="4" t="s">
        <v>346</v>
      </c>
      <c r="B3" s="5" t="n">
        <v>-8289</v>
      </c>
      <c r="C3" s="5" t="n">
        <v>-6680</v>
      </c>
    </row>
    <row r="4" spans="1:3">
      <c r="A4" s="4" t="s">
        <v>347</v>
      </c>
      <c r="B4" s="5" t="n">
        <v>2739</v>
      </c>
      <c r="C4" s="5" t="n">
        <v>4178</v>
      </c>
    </row>
    <row r="5" spans="1:3">
      <c r="A5" s="4" t="s">
        <v>348</v>
      </c>
    </row>
    <row r="6" spans="1:3">
      <c r="A6" s="4" t="s">
        <v>345</v>
      </c>
      <c r="B6" s="5" t="n">
        <v>8437</v>
      </c>
      <c r="C6" s="5" t="n">
        <v>9095</v>
      </c>
    </row>
    <row r="7" spans="1:3">
      <c r="A7" s="4" t="s">
        <v>349</v>
      </c>
    </row>
    <row r="8" spans="1:3">
      <c r="A8" s="4" t="s">
        <v>345</v>
      </c>
      <c r="B8" s="5" t="n">
        <v>60</v>
      </c>
      <c r="C8" s="5" t="n">
        <v>60</v>
      </c>
    </row>
    <row r="9" spans="1:3">
      <c r="A9" s="4" t="s">
        <v>350</v>
      </c>
    </row>
    <row r="10" spans="1:3">
      <c r="A10" s="4" t="s">
        <v>345</v>
      </c>
      <c r="B10" s="5" t="n">
        <v>915</v>
      </c>
      <c r="C10" s="5" t="n">
        <v>932</v>
      </c>
    </row>
    <row r="11" spans="1:3">
      <c r="A11" s="4" t="s">
        <v>351</v>
      </c>
    </row>
    <row r="12" spans="1:3">
      <c r="A12" s="4" t="s">
        <v>345</v>
      </c>
      <c r="B12" s="5" t="n">
        <v>436</v>
      </c>
      <c r="C12" s="5" t="n">
        <v>271</v>
      </c>
    </row>
    <row r="13" spans="1:3">
      <c r="A13" s="4" t="s">
        <v>352</v>
      </c>
    </row>
    <row r="14" spans="1:3">
      <c r="A14" s="4" t="s">
        <v>345</v>
      </c>
      <c r="B14" s="6" t="n">
        <v>1180</v>
      </c>
      <c r="C14" s="6"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4237</v>
      </c>
      <c r="C4" s="6" t="n">
        <v>23809</v>
      </c>
    </row>
    <row r="5" spans="1:3">
      <c r="A5" s="4" t="s">
        <v>73</v>
      </c>
      <c r="B5" s="5" t="n">
        <v>2882</v>
      </c>
      <c r="C5" s="5" t="n">
        <v>4205</v>
      </c>
    </row>
    <row r="6" spans="1:3">
      <c r="A6" s="4" t="s">
        <v>74</v>
      </c>
      <c r="B6" s="5" t="n">
        <v>27119</v>
      </c>
      <c r="C6" s="5" t="n">
        <v>28014</v>
      </c>
    </row>
    <row r="7" spans="1:3">
      <c r="A7" s="3" t="s">
        <v>75</v>
      </c>
    </row>
    <row r="8" spans="1:3">
      <c r="A8" s="4" t="s">
        <v>76</v>
      </c>
      <c r="B8" s="5" t="n">
        <v>10993</v>
      </c>
      <c r="C8" s="5" t="n">
        <v>10188</v>
      </c>
    </row>
    <row r="9" spans="1:3">
      <c r="A9" s="4" t="s">
        <v>77</v>
      </c>
      <c r="B9" s="5" t="n">
        <v>2121</v>
      </c>
      <c r="C9" s="5" t="n">
        <v>2130</v>
      </c>
    </row>
    <row r="10" spans="1:3">
      <c r="A10" s="4" t="s">
        <v>78</v>
      </c>
      <c r="B10" s="5" t="n">
        <v>14005</v>
      </c>
      <c r="C10" s="5" t="n">
        <v>15696</v>
      </c>
    </row>
    <row r="11" spans="1:3">
      <c r="A11" s="3" t="s">
        <v>79</v>
      </c>
    </row>
    <row r="12" spans="1:3">
      <c r="A12" s="4" t="s">
        <v>80</v>
      </c>
      <c r="B12" s="5" t="n">
        <v>12330</v>
      </c>
      <c r="C12" s="5" t="n">
        <v>14397</v>
      </c>
    </row>
    <row r="13" spans="1:3">
      <c r="A13" s="4" t="s">
        <v>81</v>
      </c>
      <c r="B13" s="5" t="n">
        <v>4691</v>
      </c>
      <c r="C13" s="5" t="n">
        <v>5152</v>
      </c>
    </row>
    <row r="14" spans="1:3">
      <c r="A14" s="4" t="s">
        <v>82</v>
      </c>
      <c r="B14" s="5" t="n">
        <v>8772</v>
      </c>
      <c r="C14" s="5" t="n">
        <v>11057</v>
      </c>
    </row>
    <row r="15" spans="1:3">
      <c r="A15" s="4" t="s">
        <v>83</v>
      </c>
      <c r="B15" s="4" t="s">
        <v>51</v>
      </c>
      <c r="C15" s="5" t="n">
        <v>1066</v>
      </c>
    </row>
    <row r="16" spans="1:3">
      <c r="A16" s="4" t="s">
        <v>84</v>
      </c>
      <c r="B16" s="5" t="n">
        <v>25793</v>
      </c>
      <c r="C16" s="5" t="n">
        <v>31672</v>
      </c>
    </row>
    <row r="17" spans="1:3">
      <c r="A17" s="4" t="s">
        <v>85</v>
      </c>
      <c r="B17" s="5" t="n">
        <v>-11788</v>
      </c>
      <c r="C17" s="5" t="n">
        <v>-15976</v>
      </c>
    </row>
    <row r="18" spans="1:3">
      <c r="A18" s="3" t="s">
        <v>86</v>
      </c>
    </row>
    <row r="19" spans="1:3">
      <c r="A19" s="4" t="s">
        <v>87</v>
      </c>
      <c r="B19" s="5" t="n">
        <v>-4269</v>
      </c>
      <c r="C19" s="5" t="n">
        <v>-4003</v>
      </c>
    </row>
    <row r="20" spans="1:3">
      <c r="A20" s="4" t="s">
        <v>88</v>
      </c>
      <c r="B20" s="4" t="s">
        <v>51</v>
      </c>
      <c r="C20" s="5" t="n">
        <v>28</v>
      </c>
    </row>
    <row r="21" spans="1:3">
      <c r="A21" s="4" t="s">
        <v>89</v>
      </c>
      <c r="B21" s="5" t="n">
        <v>-44</v>
      </c>
      <c r="C21" s="5" t="n">
        <v>31</v>
      </c>
    </row>
    <row r="22" spans="1:3">
      <c r="A22" s="4" t="s">
        <v>90</v>
      </c>
      <c r="B22" s="5" t="n">
        <v>-4313</v>
      </c>
      <c r="C22" s="5" t="n">
        <v>-3944</v>
      </c>
    </row>
    <row r="23" spans="1:3">
      <c r="A23" s="4" t="s">
        <v>91</v>
      </c>
      <c r="B23" s="6" t="n">
        <v>-16101</v>
      </c>
      <c r="C23" s="6" t="n">
        <v>-19920</v>
      </c>
    </row>
    <row r="24" spans="1:3">
      <c r="A24" s="4" t="s">
        <v>92</v>
      </c>
      <c r="B24" s="5" t="n">
        <v>5789714</v>
      </c>
      <c r="C24" s="5" t="n">
        <v>4647983</v>
      </c>
    </row>
    <row r="25" spans="1:3">
      <c r="A25" s="4" t="s">
        <v>93</v>
      </c>
      <c r="B25" s="8" t="n">
        <v>-2.78</v>
      </c>
      <c r="C25" s="8" t="n">
        <v>-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47</v>
      </c>
    </row>
    <row r="3" spans="1:3">
      <c r="A3" s="4" t="s">
        <v>354</v>
      </c>
      <c r="B3" s="6" t="n">
        <v>193</v>
      </c>
      <c r="C3" s="6" t="n">
        <v>81</v>
      </c>
    </row>
    <row r="4" spans="1:3">
      <c r="A4" s="4" t="s">
        <v>355</v>
      </c>
      <c r="B4" s="5" t="n">
        <v>944</v>
      </c>
      <c r="C4" s="5" t="n">
        <v>2200</v>
      </c>
    </row>
    <row r="5" spans="1:3">
      <c r="A5" s="4" t="s">
        <v>356</v>
      </c>
      <c r="B5" s="5" t="n">
        <v>253</v>
      </c>
      <c r="C5" s="5" t="n">
        <v>247</v>
      </c>
    </row>
    <row r="6" spans="1:3">
      <c r="A6" s="4" t="s">
        <v>357</v>
      </c>
      <c r="B6" s="5" t="n">
        <v>447</v>
      </c>
      <c r="C6" s="5" t="n">
        <v>854</v>
      </c>
    </row>
    <row r="7" spans="1:3">
      <c r="A7" s="4" t="s">
        <v>358</v>
      </c>
      <c r="B7" s="5" t="n">
        <v>131</v>
      </c>
      <c r="C7" s="5" t="n">
        <v>124</v>
      </c>
    </row>
    <row r="8" spans="1:3">
      <c r="A8" s="4" t="s">
        <v>359</v>
      </c>
      <c r="B8" s="5" t="n">
        <v>200</v>
      </c>
      <c r="C8" s="4" t="s">
        <v>51</v>
      </c>
    </row>
    <row r="9" spans="1:3">
      <c r="A9" s="4" t="s">
        <v>360</v>
      </c>
      <c r="B9" s="5" t="n">
        <v>691</v>
      </c>
      <c r="C9" s="5" t="n">
        <v>452</v>
      </c>
    </row>
    <row r="10" spans="1:3">
      <c r="A10" s="4" t="s">
        <v>361</v>
      </c>
      <c r="B10" s="6" t="n">
        <v>2859</v>
      </c>
      <c r="C10" s="6" t="n">
        <v>3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1</v>
      </c>
    </row>
    <row r="2" spans="1:3">
      <c r="B2" s="2" t="s">
        <v>2</v>
      </c>
      <c r="C2" s="2" t="s">
        <v>32</v>
      </c>
    </row>
    <row r="3" spans="1:3">
      <c r="A3" s="3" t="s">
        <v>155</v>
      </c>
    </row>
    <row r="4" spans="1:3">
      <c r="A4" s="4" t="s">
        <v>363</v>
      </c>
      <c r="B4" s="6" t="n">
        <v>50</v>
      </c>
      <c r="C4" s="6" t="n">
        <v>1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4" t="s">
        <v>365</v>
      </c>
      <c r="B3" s="6" t="n">
        <v>12533</v>
      </c>
      <c r="C3" s="6" t="n">
        <v>12533</v>
      </c>
    </row>
    <row r="4" spans="1:3">
      <c r="A4" s="4" t="s">
        <v>366</v>
      </c>
      <c r="B4" s="5" t="n">
        <v>-12523</v>
      </c>
      <c r="C4" s="5" t="n">
        <v>-12473</v>
      </c>
    </row>
    <row r="5" spans="1:3">
      <c r="A5" s="4" t="s">
        <v>367</v>
      </c>
      <c r="B5" s="6" t="n">
        <v>10</v>
      </c>
      <c r="C5" s="6" t="n">
        <v>60</v>
      </c>
    </row>
    <row r="6" spans="1:3">
      <c r="A6" s="4" t="s">
        <v>368</v>
      </c>
    </row>
    <row r="7" spans="1:3">
      <c r="A7" s="4" t="s">
        <v>369</v>
      </c>
      <c r="B7" s="4" t="s">
        <v>370</v>
      </c>
      <c r="C7" s="4" t="s">
        <v>370</v>
      </c>
    </row>
    <row r="8" spans="1:3">
      <c r="A8" s="4" t="s">
        <v>365</v>
      </c>
      <c r="B8" s="6" t="n">
        <v>12172</v>
      </c>
      <c r="C8" s="6" t="n">
        <v>12172</v>
      </c>
    </row>
    <row r="9" spans="1:3">
      <c r="A9" s="4" t="s">
        <v>366</v>
      </c>
      <c r="B9" s="5" t="n">
        <v>-12172</v>
      </c>
      <c r="C9" s="5" t="n">
        <v>-12172</v>
      </c>
    </row>
    <row r="10" spans="1:3">
      <c r="A10" s="4" t="s">
        <v>367</v>
      </c>
      <c r="B10" s="4" t="s">
        <v>51</v>
      </c>
      <c r="C10" s="4" t="s">
        <v>51</v>
      </c>
    </row>
    <row r="11" spans="1:3">
      <c r="A11" s="4" t="s">
        <v>371</v>
      </c>
    </row>
    <row r="12" spans="1:3">
      <c r="A12" s="4" t="s">
        <v>369</v>
      </c>
      <c r="B12" s="4" t="s">
        <v>372</v>
      </c>
      <c r="C12" s="4" t="s">
        <v>373</v>
      </c>
    </row>
    <row r="13" spans="1:3">
      <c r="A13" s="4" t="s">
        <v>365</v>
      </c>
      <c r="B13" s="6" t="n">
        <v>271</v>
      </c>
      <c r="C13" s="6" t="n">
        <v>271</v>
      </c>
    </row>
    <row r="14" spans="1:3">
      <c r="A14" s="4" t="s">
        <v>366</v>
      </c>
      <c r="B14" s="5" t="n">
        <v>-261</v>
      </c>
      <c r="C14" s="5" t="n">
        <v>-245</v>
      </c>
    </row>
    <row r="15" spans="1:3">
      <c r="A15" s="4" t="s">
        <v>367</v>
      </c>
      <c r="B15" s="6" t="n">
        <v>10</v>
      </c>
      <c r="C15" s="6" t="n">
        <v>26</v>
      </c>
    </row>
    <row r="16" spans="1:3">
      <c r="A16" s="4" t="s">
        <v>374</v>
      </c>
    </row>
    <row r="17" spans="1:3">
      <c r="A17" s="4" t="s">
        <v>369</v>
      </c>
      <c r="B17" s="4" t="s">
        <v>370</v>
      </c>
      <c r="C17" s="4" t="s">
        <v>372</v>
      </c>
    </row>
    <row r="18" spans="1:3">
      <c r="A18" s="4" t="s">
        <v>365</v>
      </c>
      <c r="B18" s="6" t="n">
        <v>90</v>
      </c>
      <c r="C18" s="6" t="n">
        <v>90</v>
      </c>
    </row>
    <row r="19" spans="1:3">
      <c r="A19" s="4" t="s">
        <v>366</v>
      </c>
      <c r="B19" s="5" t="n">
        <v>-90</v>
      </c>
      <c r="C19" s="5" t="n">
        <v>-56</v>
      </c>
    </row>
    <row r="20" spans="1:3">
      <c r="A20" s="4" t="s">
        <v>367</v>
      </c>
      <c r="B20" s="6" t="n">
        <v>0</v>
      </c>
      <c r="C20" s="6" t="n">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5" t="n">
        <v>2018</v>
      </c>
      <c r="B2" s="6" t="n">
        <v>9</v>
      </c>
    </row>
    <row r="3" spans="1:2">
      <c r="A3" s="4" t="s">
        <v>377</v>
      </c>
      <c r="B3" s="5" t="n">
        <v>1</v>
      </c>
    </row>
    <row r="4" spans="1:2">
      <c r="A4" s="4" t="s">
        <v>99</v>
      </c>
      <c r="B4" s="6"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78</v>
      </c>
      <c r="B1" s="2" t="s">
        <v>379</v>
      </c>
      <c r="C1" s="2" t="s">
        <v>380</v>
      </c>
      <c r="D1" s="2" t="s">
        <v>381</v>
      </c>
      <c r="E1" s="2" t="s">
        <v>2</v>
      </c>
      <c r="F1" s="2" t="s">
        <v>382</v>
      </c>
      <c r="G1" s="2" t="s">
        <v>32</v>
      </c>
      <c r="H1" s="2" t="s">
        <v>284</v>
      </c>
    </row>
    <row r="2" spans="1:8">
      <c r="A2" s="4" t="s">
        <v>383</v>
      </c>
      <c r="E2" s="6" t="n">
        <v>28290</v>
      </c>
      <c r="G2" s="6" t="n">
        <v>26449</v>
      </c>
    </row>
    <row r="3" spans="1:8">
      <c r="A3" s="4" t="s">
        <v>384</v>
      </c>
      <c r="E3" s="6" t="n">
        <v>-750</v>
      </c>
    </row>
    <row r="4" spans="1:8">
      <c r="A4" s="4" t="s">
        <v>385</v>
      </c>
    </row>
    <row r="5" spans="1:8">
      <c r="A5" s="4" t="s">
        <v>386</v>
      </c>
      <c r="B5" s="5" t="n">
        <v>35000</v>
      </c>
      <c r="H5" s="5" t="n">
        <v>35000</v>
      </c>
    </row>
    <row r="6" spans="1:8">
      <c r="A6" s="4" t="s">
        <v>387</v>
      </c>
      <c r="B6" s="6" t="n">
        <v>15</v>
      </c>
      <c r="F6" s="8" t="n">
        <v>1.5</v>
      </c>
      <c r="H6" s="6" t="n">
        <v>15</v>
      </c>
    </row>
    <row r="7" spans="1:8">
      <c r="A7" s="4" t="s">
        <v>388</v>
      </c>
      <c r="B7" s="4" t="s">
        <v>389</v>
      </c>
    </row>
    <row r="8" spans="1:8">
      <c r="A8" s="4" t="s">
        <v>291</v>
      </c>
      <c r="F8" s="4" t="s">
        <v>390</v>
      </c>
    </row>
    <row r="9" spans="1:8">
      <c r="A9" s="4" t="s">
        <v>391</v>
      </c>
    </row>
    <row r="10" spans="1:8">
      <c r="A10" s="4" t="s">
        <v>387</v>
      </c>
      <c r="E10" s="6" t="n">
        <v>15</v>
      </c>
    </row>
    <row r="11" spans="1:8">
      <c r="A11" s="4" t="s">
        <v>392</v>
      </c>
    </row>
    <row r="12" spans="1:8">
      <c r="A12" s="4" t="s">
        <v>387</v>
      </c>
      <c r="E12" s="8" t="n">
        <v>1.5</v>
      </c>
    </row>
    <row r="13" spans="1:8">
      <c r="A13" s="4" t="s">
        <v>393</v>
      </c>
    </row>
    <row r="14" spans="1:8">
      <c r="A14" s="4" t="s">
        <v>394</v>
      </c>
      <c r="E14" s="6" t="n">
        <v>5000</v>
      </c>
    </row>
    <row r="15" spans="1:8">
      <c r="A15" s="4" t="s">
        <v>395</v>
      </c>
    </row>
    <row r="16" spans="1:8">
      <c r="A16" s="4" t="s">
        <v>383</v>
      </c>
      <c r="D16" s="6" t="n">
        <v>35000</v>
      </c>
    </row>
    <row r="17" spans="1:8">
      <c r="A17" s="4" t="s">
        <v>396</v>
      </c>
      <c r="D17" s="6" t="n">
        <v>15000</v>
      </c>
    </row>
    <row r="18" spans="1:8">
      <c r="A18" s="4" t="s">
        <v>397</v>
      </c>
      <c r="D18" s="4" t="s">
        <v>398</v>
      </c>
    </row>
    <row r="19" spans="1:8">
      <c r="A19" s="4" t="s">
        <v>399</v>
      </c>
      <c r="D19" s="4" t="s">
        <v>400</v>
      </c>
    </row>
    <row r="20" spans="1:8">
      <c r="A20" s="4" t="s">
        <v>386</v>
      </c>
      <c r="C20" s="5" t="n">
        <v>35000</v>
      </c>
    </row>
    <row r="21" spans="1:8">
      <c r="A21" s="4" t="s">
        <v>387</v>
      </c>
      <c r="C21" s="6" t="n">
        <v>50</v>
      </c>
    </row>
    <row r="22" spans="1:8">
      <c r="A22" s="4" t="s">
        <v>388</v>
      </c>
      <c r="E22" s="4" t="s">
        <v>389</v>
      </c>
    </row>
    <row r="23" spans="1:8">
      <c r="A23" s="4" t="s">
        <v>384</v>
      </c>
      <c r="E23" s="6" t="n">
        <v>606</v>
      </c>
    </row>
    <row r="24" spans="1:8">
      <c r="A24" s="4" t="s">
        <v>401</v>
      </c>
      <c r="E24" s="4" t="s">
        <v>402</v>
      </c>
    </row>
    <row r="25" spans="1:8">
      <c r="A25" s="4" t="s">
        <v>403</v>
      </c>
      <c r="E25" s="4" t="s">
        <v>404</v>
      </c>
    </row>
    <row r="26" spans="1:8">
      <c r="A26" s="4" t="s">
        <v>405</v>
      </c>
      <c r="E26" s="4" t="s">
        <v>406</v>
      </c>
    </row>
    <row r="27" spans="1:8">
      <c r="A27" s="4" t="s">
        <v>407</v>
      </c>
    </row>
    <row r="28" spans="1:8">
      <c r="A28" s="4" t="s">
        <v>291</v>
      </c>
      <c r="E28" s="4" t="s">
        <v>390</v>
      </c>
    </row>
    <row r="29" spans="1:8">
      <c r="A29" s="4" t="s">
        <v>408</v>
      </c>
    </row>
    <row r="30" spans="1:8">
      <c r="A30" s="4" t="s">
        <v>409</v>
      </c>
      <c r="E30" s="6" t="n">
        <v>25000</v>
      </c>
    </row>
    <row r="31" spans="1:8">
      <c r="A31" s="4" t="s">
        <v>410</v>
      </c>
    </row>
    <row r="32" spans="1:8">
      <c r="A32" s="4" t="s">
        <v>409</v>
      </c>
      <c r="E32" s="5" t="n">
        <v>25000</v>
      </c>
    </row>
    <row r="33" spans="1:8">
      <c r="A33" s="4" t="s">
        <v>411</v>
      </c>
    </row>
    <row r="34" spans="1:8">
      <c r="A34" s="4" t="s">
        <v>409</v>
      </c>
      <c r="E34" s="5" t="n">
        <v>38000</v>
      </c>
    </row>
    <row r="35" spans="1:8">
      <c r="A35" s="4" t="s">
        <v>412</v>
      </c>
    </row>
    <row r="36" spans="1:8">
      <c r="A36" s="4" t="s">
        <v>409</v>
      </c>
      <c r="E36" s="6" t="n">
        <v>45000</v>
      </c>
    </row>
    <row r="37" spans="1:8">
      <c r="A37" s="4" t="s">
        <v>413</v>
      </c>
    </row>
    <row r="38" spans="1:8">
      <c r="A38" s="4" t="s">
        <v>399</v>
      </c>
      <c r="D38" s="4" t="s">
        <v>414</v>
      </c>
    </row>
    <row r="39" spans="1:8">
      <c r="A39" s="4" t="s">
        <v>415</v>
      </c>
    </row>
    <row r="40" spans="1:8">
      <c r="A40" s="4" t="s">
        <v>399</v>
      </c>
      <c r="D40" s="4" t="s">
        <v>416</v>
      </c>
    </row>
    <row r="41" spans="1:8">
      <c r="A41" s="4" t="s">
        <v>417</v>
      </c>
    </row>
    <row r="42" spans="1:8">
      <c r="A42" s="4" t="s">
        <v>396</v>
      </c>
      <c r="C42"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8</v>
      </c>
      <c r="B1" s="2" t="s">
        <v>2</v>
      </c>
      <c r="C1" s="2" t="s">
        <v>32</v>
      </c>
    </row>
    <row r="2" spans="1:3">
      <c r="A2" s="3" t="s">
        <v>158</v>
      </c>
    </row>
    <row r="3" spans="1:3">
      <c r="A3" s="4" t="s">
        <v>419</v>
      </c>
      <c r="B3" s="6" t="n">
        <v>25000</v>
      </c>
    </row>
    <row r="4" spans="1:3">
      <c r="A4" s="4" t="s">
        <v>420</v>
      </c>
      <c r="B4" s="5" t="n">
        <v>3124</v>
      </c>
    </row>
    <row r="5" spans="1:3">
      <c r="A5" s="4" t="s">
        <v>421</v>
      </c>
      <c r="B5" s="5" t="n">
        <v>750</v>
      </c>
    </row>
    <row r="6" spans="1:3">
      <c r="A6" s="4" t="s">
        <v>422</v>
      </c>
      <c r="B6" s="5" t="n">
        <v>-316</v>
      </c>
    </row>
    <row r="7" spans="1:3">
      <c r="A7" s="4" t="s">
        <v>423</v>
      </c>
      <c r="B7" s="5" t="n">
        <v>-268</v>
      </c>
    </row>
    <row r="8" spans="1:3">
      <c r="A8" s="4" t="s">
        <v>424</v>
      </c>
      <c r="B8" s="6" t="n">
        <v>28290</v>
      </c>
      <c r="C8" s="6" t="n">
        <v>264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58</v>
      </c>
    </row>
    <row r="3" spans="1:3">
      <c r="A3" s="5" t="n">
        <v>2018</v>
      </c>
      <c r="B3" s="4" t="s">
        <v>51</v>
      </c>
    </row>
    <row r="4" spans="1:3">
      <c r="A4" s="5" t="n">
        <v>2019</v>
      </c>
      <c r="B4" s="5" t="n">
        <v>14062</v>
      </c>
    </row>
    <row r="5" spans="1:3">
      <c r="A5" s="5" t="n">
        <v>2020</v>
      </c>
      <c r="B5" s="5" t="n">
        <v>14812</v>
      </c>
    </row>
    <row r="6" spans="1:3">
      <c r="A6" s="4" t="s">
        <v>426</v>
      </c>
      <c r="B6" s="5" t="n">
        <v>28874</v>
      </c>
    </row>
    <row r="7" spans="1:3">
      <c r="A7" s="4" t="s">
        <v>427</v>
      </c>
      <c r="B7" s="5" t="n">
        <v>-584</v>
      </c>
    </row>
    <row r="8" spans="1:3">
      <c r="A8" s="4" t="s">
        <v>424</v>
      </c>
      <c r="B8" s="6" t="n">
        <v>28290</v>
      </c>
      <c r="C8" s="6" t="n">
        <v>26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27"/>
  <sheetViews>
    <sheetView workbookViewId="0">
      <selection activeCell="A1" sqref="A1"/>
    </sheetView>
  </sheetViews>
  <sheetFormatPr baseColWidth="8" defaultRowHeight="15" outlineLevelCol="0"/>
  <cols>
    <col customWidth="1" max="1" min="1" width="80"/>
    <col customWidth="1" max="2" min="2" width="40"/>
    <col customWidth="1" max="3" min="3" width="26"/>
    <col customWidth="1" max="4" min="4" width="14"/>
    <col customWidth="1" max="5" min="5" width="30"/>
    <col customWidth="1" max="6" min="6" width="47"/>
    <col customWidth="1" max="7" min="7" width="17"/>
    <col customWidth="1" max="8" min="8" width="15"/>
    <col customWidth="1" max="9" min="9" width="14"/>
    <col customWidth="1" max="10" min="10" width="14"/>
    <col customWidth="1" max="11" min="11" width="14"/>
    <col customWidth="1" max="12" min="12" width="14"/>
    <col customWidth="1" max="13" min="13" width="14"/>
    <col customWidth="1" max="14" min="14" width="18"/>
    <col customWidth="1" max="15" min="15" width="14"/>
    <col customWidth="1" max="16" min="16" width="14"/>
    <col customWidth="1" max="17" min="17" width="14"/>
    <col customWidth="1" max="18" min="18" width="14"/>
  </cols>
  <sheetData>
    <row r="1" spans="1:18">
      <c r="A1" s="1" t="s">
        <v>428</v>
      </c>
      <c r="B1" s="2" t="s">
        <v>429</v>
      </c>
      <c r="C1" s="2" t="s">
        <v>382</v>
      </c>
      <c r="D1" s="2" t="s">
        <v>430</v>
      </c>
      <c r="E1" s="2" t="s">
        <v>283</v>
      </c>
      <c r="F1" s="2" t="s">
        <v>431</v>
      </c>
      <c r="G1" s="2" t="s">
        <v>284</v>
      </c>
      <c r="H1" s="2" t="s">
        <v>432</v>
      </c>
      <c r="I1" s="2" t="s">
        <v>2</v>
      </c>
      <c r="J1" s="2" t="s">
        <v>433</v>
      </c>
      <c r="K1" s="2" t="s">
        <v>434</v>
      </c>
      <c r="L1" s="2" t="s">
        <v>2</v>
      </c>
      <c r="M1" s="2" t="s">
        <v>32</v>
      </c>
      <c r="N1" s="2" t="s">
        <v>2</v>
      </c>
      <c r="O1" s="2" t="s">
        <v>32</v>
      </c>
      <c r="P1" s="2" t="s">
        <v>379</v>
      </c>
      <c r="Q1" s="2" t="s">
        <v>435</v>
      </c>
      <c r="R1" s="2" t="s">
        <v>436</v>
      </c>
    </row>
    <row r="2" spans="1:18">
      <c r="A2" s="4" t="s">
        <v>437</v>
      </c>
      <c r="I2" s="5" t="n">
        <v>40000000</v>
      </c>
      <c r="L2" s="5" t="n">
        <v>40000000</v>
      </c>
      <c r="M2" s="5" t="n">
        <v>9500000</v>
      </c>
      <c r="N2" s="5" t="n">
        <v>40000000</v>
      </c>
      <c r="O2" s="5" t="n">
        <v>9500000</v>
      </c>
      <c r="Q2" s="5" t="n">
        <v>9500000</v>
      </c>
    </row>
    <row r="3" spans="1:18">
      <c r="A3" s="4" t="s">
        <v>438</v>
      </c>
      <c r="C3" s="7" t="n">
        <v>0.001</v>
      </c>
      <c r="I3" s="7" t="n">
        <v>0.001</v>
      </c>
      <c r="L3" s="7" t="n">
        <v>0.001</v>
      </c>
      <c r="M3" s="7" t="n">
        <v>0.001</v>
      </c>
      <c r="N3" s="7" t="n">
        <v>0.001</v>
      </c>
      <c r="O3" s="7" t="n">
        <v>0.001</v>
      </c>
    </row>
    <row r="4" spans="1:18">
      <c r="A4" s="4" t="s">
        <v>439</v>
      </c>
      <c r="C4" s="5" t="n">
        <v>10000000</v>
      </c>
      <c r="I4" s="5" t="n">
        <v>10000000</v>
      </c>
      <c r="L4" s="5" t="n">
        <v>10000000</v>
      </c>
      <c r="M4" s="5" t="n">
        <v>10000000</v>
      </c>
      <c r="N4" s="5" t="n">
        <v>10000000</v>
      </c>
      <c r="O4" s="5" t="n">
        <v>10000000</v>
      </c>
    </row>
    <row r="5" spans="1:18">
      <c r="A5" s="4" t="s">
        <v>440</v>
      </c>
      <c r="C5" s="7" t="n">
        <v>0.001</v>
      </c>
      <c r="I5" s="7" t="n">
        <v>0.001</v>
      </c>
      <c r="L5" s="7" t="n">
        <v>0.001</v>
      </c>
      <c r="M5" s="7" t="n">
        <v>0.001</v>
      </c>
      <c r="N5" s="7" t="n">
        <v>0.001</v>
      </c>
      <c r="O5" s="7" t="n">
        <v>0.001</v>
      </c>
    </row>
    <row r="6" spans="1:18">
      <c r="A6" s="4" t="s">
        <v>286</v>
      </c>
      <c r="E6" s="4" t="s">
        <v>287</v>
      </c>
    </row>
    <row r="7" spans="1:18">
      <c r="A7" s="4" t="s">
        <v>441</v>
      </c>
      <c r="I7" s="5" t="n">
        <v>429412</v>
      </c>
      <c r="L7" s="5" t="n">
        <v>429412</v>
      </c>
      <c r="N7" s="5" t="n">
        <v>429412</v>
      </c>
      <c r="Q7" s="5" t="n">
        <v>6500000</v>
      </c>
    </row>
    <row r="8" spans="1:18">
      <c r="A8" s="4" t="s">
        <v>442</v>
      </c>
      <c r="B8" s="5" t="n">
        <v>2013636</v>
      </c>
    </row>
    <row r="9" spans="1:18">
      <c r="A9" s="4" t="s">
        <v>443</v>
      </c>
      <c r="B9" s="9" t="n">
        <v>101.6</v>
      </c>
      <c r="I9" s="5" t="n">
        <v>2764</v>
      </c>
      <c r="L9" s="5" t="n">
        <v>2764</v>
      </c>
      <c r="M9" s="5" t="n">
        <v>2764</v>
      </c>
      <c r="N9" s="5" t="n">
        <v>2764</v>
      </c>
      <c r="O9" s="5" t="n">
        <v>2764</v>
      </c>
    </row>
    <row r="10" spans="1:18">
      <c r="A10" s="4" t="s">
        <v>444</v>
      </c>
      <c r="N10" s="6" t="n">
        <v>2404</v>
      </c>
      <c r="O10" s="6" t="n">
        <v>15457</v>
      </c>
    </row>
    <row r="11" spans="1:18">
      <c r="A11" s="4" t="s">
        <v>445</v>
      </c>
      <c r="N11" s="8" t="n">
        <v>2.3</v>
      </c>
      <c r="O11" s="8" t="n">
        <v>4.3</v>
      </c>
    </row>
    <row r="12" spans="1:18">
      <c r="A12" s="4" t="s">
        <v>446</v>
      </c>
      <c r="N12" s="6" t="n">
        <v>0</v>
      </c>
      <c r="O12" s="6" t="n">
        <v>0</v>
      </c>
    </row>
    <row r="13" spans="1:18">
      <c r="A13" s="4" t="s">
        <v>447</v>
      </c>
      <c r="N13" s="4" t="s">
        <v>51</v>
      </c>
      <c r="O13" s="4" t="s">
        <v>51</v>
      </c>
    </row>
    <row r="14" spans="1:18">
      <c r="A14" s="4" t="s">
        <v>448</v>
      </c>
      <c r="I14" s="4" t="s">
        <v>51</v>
      </c>
      <c r="L14" s="4" t="s">
        <v>51</v>
      </c>
      <c r="M14" s="4" t="s">
        <v>51</v>
      </c>
      <c r="N14" s="4" t="s">
        <v>51</v>
      </c>
      <c r="O14" s="4" t="s">
        <v>51</v>
      </c>
      <c r="R14" s="4" t="s">
        <v>51</v>
      </c>
    </row>
    <row r="15" spans="1:18">
      <c r="A15" s="4" t="s">
        <v>449</v>
      </c>
      <c r="N15" s="5" t="n">
        <v>758</v>
      </c>
      <c r="O15" s="5" t="n">
        <v>2619</v>
      </c>
    </row>
    <row r="16" spans="1:18">
      <c r="A16" s="4" t="s">
        <v>450</v>
      </c>
      <c r="N16" s="6" t="n">
        <v>736</v>
      </c>
      <c r="O16" s="6" t="n">
        <v>2447</v>
      </c>
    </row>
    <row r="17" spans="1:18">
      <c r="A17" s="4" t="s">
        <v>451</v>
      </c>
    </row>
    <row r="18" spans="1:18">
      <c r="A18" s="4" t="s">
        <v>396</v>
      </c>
      <c r="H18" s="6" t="n">
        <v>10000</v>
      </c>
    </row>
    <row r="19" spans="1:18">
      <c r="A19" s="4" t="s">
        <v>452</v>
      </c>
    </row>
    <row r="20" spans="1:18">
      <c r="A20" s="4" t="s">
        <v>453</v>
      </c>
      <c r="N20" s="4" t="s">
        <v>454</v>
      </c>
    </row>
    <row r="21" spans="1:18">
      <c r="A21" s="4" t="s">
        <v>455</v>
      </c>
      <c r="I21" s="6" t="n">
        <v>252</v>
      </c>
      <c r="L21" s="6" t="n">
        <v>252</v>
      </c>
      <c r="N21" s="6" t="n">
        <v>252</v>
      </c>
    </row>
    <row r="22" spans="1:18">
      <c r="A22" s="4" t="s">
        <v>456</v>
      </c>
    </row>
    <row r="23" spans="1:18">
      <c r="A23" s="4" t="s">
        <v>442</v>
      </c>
      <c r="J23" s="5" t="n">
        <v>38580</v>
      </c>
    </row>
    <row r="24" spans="1:18">
      <c r="A24" s="4" t="s">
        <v>457</v>
      </c>
      <c r="K24" s="4" t="s">
        <v>458</v>
      </c>
    </row>
    <row r="25" spans="1:18">
      <c r="A25" s="4" t="s">
        <v>459</v>
      </c>
    </row>
    <row r="26" spans="1:18">
      <c r="A26" s="4" t="s">
        <v>460</v>
      </c>
      <c r="N26" s="4" t="s">
        <v>461</v>
      </c>
    </row>
    <row r="27" spans="1:18">
      <c r="A27" s="4" t="s">
        <v>453</v>
      </c>
      <c r="N27" s="4" t="s">
        <v>389</v>
      </c>
      <c r="O27" s="4" t="s">
        <v>462</v>
      </c>
    </row>
    <row r="28" spans="1:18">
      <c r="A28" s="4" t="s">
        <v>463</v>
      </c>
    </row>
    <row r="29" spans="1:18">
      <c r="A29" s="4" t="s">
        <v>464</v>
      </c>
      <c r="D29" s="5" t="n">
        <v>720000</v>
      </c>
    </row>
    <row r="30" spans="1:18">
      <c r="A30" s="4" t="s">
        <v>465</v>
      </c>
    </row>
    <row r="31" spans="1:18">
      <c r="A31" s="4" t="s">
        <v>466</v>
      </c>
      <c r="N31" s="4" t="s">
        <v>467</v>
      </c>
    </row>
    <row r="32" spans="1:18">
      <c r="A32" s="4" t="s">
        <v>468</v>
      </c>
      <c r="I32" s="5" t="n">
        <v>28601</v>
      </c>
      <c r="L32" s="5" t="n">
        <v>28601</v>
      </c>
      <c r="N32" s="5" t="n">
        <v>28601</v>
      </c>
    </row>
    <row r="33" spans="1:18">
      <c r="A33" s="4" t="s">
        <v>469</v>
      </c>
      <c r="N33" s="4" t="s">
        <v>470</v>
      </c>
    </row>
    <row r="34" spans="1:18">
      <c r="A34" s="4" t="s">
        <v>471</v>
      </c>
      <c r="N34" s="4" t="s">
        <v>472</v>
      </c>
    </row>
    <row r="35" spans="1:18">
      <c r="A35" s="4" t="s">
        <v>473</v>
      </c>
      <c r="N35" s="6" t="n">
        <v>25</v>
      </c>
    </row>
    <row r="36" spans="1:18">
      <c r="A36" s="4" t="s">
        <v>474</v>
      </c>
      <c r="N36" s="5" t="n">
        <v>500</v>
      </c>
    </row>
    <row r="37" spans="1:18">
      <c r="A37" s="4" t="s">
        <v>450</v>
      </c>
      <c r="L37" s="6" t="n">
        <v>4</v>
      </c>
      <c r="M37" s="6" t="n">
        <v>11</v>
      </c>
    </row>
    <row r="38" spans="1:18">
      <c r="A38" s="4" t="s">
        <v>475</v>
      </c>
      <c r="N38" s="5" t="n">
        <v>14206</v>
      </c>
      <c r="O38" s="5" t="n">
        <v>14105</v>
      </c>
    </row>
    <row r="39" spans="1:18">
      <c r="A39" s="4" t="s">
        <v>96</v>
      </c>
    </row>
    <row r="40" spans="1:18">
      <c r="A40" s="4" t="s">
        <v>442</v>
      </c>
      <c r="B40" s="5" t="n">
        <v>1861090</v>
      </c>
    </row>
    <row r="41" spans="1:18">
      <c r="A41" s="4" t="s">
        <v>443</v>
      </c>
      <c r="B41" s="5" t="n">
        <v>2114</v>
      </c>
      <c r="F41" s="9" t="n">
        <v>3291.8</v>
      </c>
    </row>
    <row r="42" spans="1:18">
      <c r="A42" s="4" t="s">
        <v>476</v>
      </c>
      <c r="B42" s="5" t="n">
        <v>230909</v>
      </c>
    </row>
    <row r="43" spans="1:18">
      <c r="A43" s="4" t="s">
        <v>477</v>
      </c>
    </row>
    <row r="44" spans="1:18">
      <c r="A44" s="4" t="s">
        <v>443</v>
      </c>
      <c r="B44" s="5" t="n">
        <v>6818181</v>
      </c>
      <c r="F44" s="5" t="n">
        <v>1150000</v>
      </c>
    </row>
    <row r="45" spans="1:18">
      <c r="A45" s="4" t="s">
        <v>444</v>
      </c>
      <c r="F45" s="6" t="n">
        <v>17250</v>
      </c>
    </row>
    <row r="46" spans="1:18">
      <c r="A46" s="4" t="s">
        <v>478</v>
      </c>
      <c r="F46" s="6" t="n">
        <v>1793</v>
      </c>
    </row>
    <row r="47" spans="1:18">
      <c r="A47" s="4" t="s">
        <v>479</v>
      </c>
    </row>
    <row r="48" spans="1:18">
      <c r="A48" s="4" t="s">
        <v>480</v>
      </c>
      <c r="B48" s="5" t="n">
        <v>6818181</v>
      </c>
      <c r="F48" s="5" t="n">
        <v>1253500</v>
      </c>
    </row>
    <row r="49" spans="1:18">
      <c r="A49" s="4" t="s">
        <v>481</v>
      </c>
      <c r="B49" s="8" t="n">
        <v>0.44</v>
      </c>
      <c r="F49" s="8" t="n">
        <v>11.25</v>
      </c>
    </row>
    <row r="50" spans="1:18">
      <c r="A50" s="4" t="s">
        <v>482</v>
      </c>
      <c r="B50" s="4" t="s">
        <v>483</v>
      </c>
      <c r="F50" s="4" t="s">
        <v>484</v>
      </c>
    </row>
    <row r="51" spans="1:18">
      <c r="A51" s="4" t="s">
        <v>485</v>
      </c>
      <c r="B51" s="4" t="s">
        <v>389</v>
      </c>
      <c r="F51" s="4" t="s">
        <v>462</v>
      </c>
    </row>
    <row r="52" spans="1:18">
      <c r="A52" s="4" t="s">
        <v>486</v>
      </c>
      <c r="B52" s="4" t="s">
        <v>487</v>
      </c>
      <c r="F52" s="4" t="s">
        <v>488</v>
      </c>
    </row>
    <row r="53" spans="1:18">
      <c r="A53" s="4" t="s">
        <v>489</v>
      </c>
      <c r="B53" s="4" t="s">
        <v>490</v>
      </c>
      <c r="F53" s="4" t="s">
        <v>490</v>
      </c>
    </row>
    <row r="54" spans="1:18">
      <c r="A54" s="4" t="s">
        <v>491</v>
      </c>
      <c r="B54" s="4" t="s">
        <v>492</v>
      </c>
      <c r="F54" s="4" t="s">
        <v>493</v>
      </c>
    </row>
    <row r="55" spans="1:18">
      <c r="A55" s="4" t="s">
        <v>494</v>
      </c>
    </row>
    <row r="56" spans="1:18">
      <c r="A56" s="4" t="s">
        <v>443</v>
      </c>
      <c r="B56" s="5" t="n">
        <v>6818181</v>
      </c>
    </row>
    <row r="57" spans="1:18">
      <c r="A57" s="4" t="s">
        <v>444</v>
      </c>
      <c r="B57" s="6" t="n">
        <v>3000</v>
      </c>
    </row>
    <row r="58" spans="1:18">
      <c r="A58" s="4" t="s">
        <v>478</v>
      </c>
      <c r="B58" s="6" t="n">
        <v>596</v>
      </c>
    </row>
    <row r="59" spans="1:18">
      <c r="A59" s="4" t="s">
        <v>495</v>
      </c>
    </row>
    <row r="60" spans="1:18">
      <c r="A60" s="4" t="s">
        <v>480</v>
      </c>
      <c r="B60" s="5" t="n">
        <v>6818181</v>
      </c>
    </row>
    <row r="61" spans="1:18">
      <c r="A61" s="4" t="s">
        <v>481</v>
      </c>
      <c r="B61" s="8" t="n">
        <v>0.44</v>
      </c>
    </row>
    <row r="62" spans="1:18">
      <c r="A62" s="4" t="s">
        <v>482</v>
      </c>
      <c r="B62" s="4" t="s">
        <v>496</v>
      </c>
    </row>
    <row r="63" spans="1:18">
      <c r="A63" s="4" t="s">
        <v>485</v>
      </c>
      <c r="B63" s="4" t="s">
        <v>470</v>
      </c>
    </row>
    <row r="64" spans="1:18">
      <c r="A64" s="4" t="s">
        <v>486</v>
      </c>
      <c r="B64" s="4" t="s">
        <v>497</v>
      </c>
    </row>
    <row r="65" spans="1:18">
      <c r="A65" s="4" t="s">
        <v>489</v>
      </c>
      <c r="B65" s="4" t="s">
        <v>490</v>
      </c>
    </row>
    <row r="66" spans="1:18">
      <c r="A66" s="4" t="s">
        <v>491</v>
      </c>
      <c r="B66" s="4" t="s">
        <v>498</v>
      </c>
    </row>
    <row r="67" spans="1:18">
      <c r="A67" s="4" t="s">
        <v>499</v>
      </c>
    </row>
    <row r="68" spans="1:18">
      <c r="A68" s="4" t="s">
        <v>443</v>
      </c>
      <c r="B68" s="5" t="n">
        <v>477273</v>
      </c>
      <c r="F68" s="5" t="n">
        <v>103500</v>
      </c>
    </row>
    <row r="69" spans="1:18">
      <c r="A69" s="4" t="s">
        <v>500</v>
      </c>
      <c r="F69" s="8" t="n">
        <v>11.25</v>
      </c>
    </row>
    <row r="70" spans="1:18">
      <c r="A70" s="4" t="s">
        <v>95</v>
      </c>
    </row>
    <row r="71" spans="1:18">
      <c r="A71" s="4" t="s">
        <v>476</v>
      </c>
      <c r="B71" s="5" t="n">
        <v>4804545</v>
      </c>
      <c r="F71" s="5" t="n">
        <v>438910</v>
      </c>
    </row>
    <row r="72" spans="1:18">
      <c r="A72" s="4" t="s">
        <v>501</v>
      </c>
    </row>
    <row r="73" spans="1:18">
      <c r="A73" s="4" t="s">
        <v>480</v>
      </c>
      <c r="G73" s="5" t="n">
        <v>35000</v>
      </c>
      <c r="H73" s="5" t="n">
        <v>35000</v>
      </c>
    </row>
    <row r="74" spans="1:18">
      <c r="A74" s="4" t="s">
        <v>481</v>
      </c>
      <c r="G74" s="6" t="n">
        <v>15</v>
      </c>
      <c r="H74" s="6" t="n">
        <v>50</v>
      </c>
    </row>
    <row r="75" spans="1:18">
      <c r="A75" s="4" t="s">
        <v>502</v>
      </c>
      <c r="H75" s="6" t="n">
        <v>290</v>
      </c>
    </row>
    <row r="76" spans="1:18">
      <c r="A76" s="4" t="s">
        <v>503</v>
      </c>
      <c r="H76" s="4" t="s">
        <v>504</v>
      </c>
    </row>
    <row r="77" spans="1:18">
      <c r="A77" s="4" t="s">
        <v>482</v>
      </c>
      <c r="H77" s="4" t="s">
        <v>505</v>
      </c>
    </row>
    <row r="78" spans="1:18">
      <c r="A78" s="4" t="s">
        <v>485</v>
      </c>
      <c r="H78" s="4" t="s">
        <v>389</v>
      </c>
    </row>
    <row r="79" spans="1:18">
      <c r="A79" s="4" t="s">
        <v>486</v>
      </c>
      <c r="H79" s="4" t="s">
        <v>506</v>
      </c>
    </row>
    <row r="80" spans="1:18">
      <c r="A80" s="4" t="s">
        <v>489</v>
      </c>
      <c r="H80" s="4" t="s">
        <v>490</v>
      </c>
    </row>
    <row r="81" spans="1:18">
      <c r="A81" s="4" t="s">
        <v>507</v>
      </c>
    </row>
    <row r="82" spans="1:18">
      <c r="A82" s="4" t="s">
        <v>480</v>
      </c>
      <c r="I82" s="5" t="n">
        <v>83240</v>
      </c>
      <c r="L82" s="5" t="n">
        <v>83240</v>
      </c>
      <c r="N82" s="5" t="n">
        <v>83240</v>
      </c>
    </row>
    <row r="83" spans="1:18">
      <c r="A83" s="4" t="s">
        <v>481</v>
      </c>
      <c r="I83" s="8" t="n">
        <v>1.5</v>
      </c>
      <c r="L83" s="8" t="n">
        <v>1.5</v>
      </c>
      <c r="N83" s="8" t="n">
        <v>1.5</v>
      </c>
    </row>
    <row r="84" spans="1:18">
      <c r="A84" s="4" t="s">
        <v>502</v>
      </c>
      <c r="I84" s="6" t="n">
        <v>30</v>
      </c>
    </row>
    <row r="85" spans="1:18">
      <c r="A85" s="4" t="s">
        <v>482</v>
      </c>
      <c r="I85" s="4" t="s">
        <v>483</v>
      </c>
    </row>
    <row r="86" spans="1:18">
      <c r="A86" s="4" t="s">
        <v>485</v>
      </c>
      <c r="I86" s="4" t="s">
        <v>389</v>
      </c>
    </row>
    <row r="87" spans="1:18">
      <c r="A87" s="4" t="s">
        <v>486</v>
      </c>
      <c r="I87" s="4" t="s">
        <v>487</v>
      </c>
    </row>
    <row r="88" spans="1:18">
      <c r="A88" s="4" t="s">
        <v>489</v>
      </c>
      <c r="I88" s="4" t="s">
        <v>490</v>
      </c>
    </row>
    <row r="89" spans="1:18">
      <c r="A89" s="4" t="s">
        <v>508</v>
      </c>
    </row>
    <row r="90" spans="1:18">
      <c r="A90" s="4" t="s">
        <v>502</v>
      </c>
      <c r="G90" s="6" t="n">
        <v>106</v>
      </c>
    </row>
    <row r="91" spans="1:18">
      <c r="A91" s="4" t="s">
        <v>482</v>
      </c>
      <c r="C91" s="4" t="s">
        <v>467</v>
      </c>
      <c r="G91" s="4" t="s">
        <v>484</v>
      </c>
    </row>
    <row r="92" spans="1:18">
      <c r="A92" s="4" t="s">
        <v>485</v>
      </c>
      <c r="C92" s="4" t="s">
        <v>509</v>
      </c>
      <c r="G92" s="4" t="s">
        <v>389</v>
      </c>
    </row>
    <row r="93" spans="1:18">
      <c r="A93" s="4" t="s">
        <v>486</v>
      </c>
      <c r="C93" s="4" t="s">
        <v>510</v>
      </c>
      <c r="G93" s="4" t="s">
        <v>488</v>
      </c>
    </row>
    <row r="94" spans="1:18">
      <c r="A94" s="4" t="s">
        <v>489</v>
      </c>
      <c r="C94" s="4" t="s">
        <v>490</v>
      </c>
      <c r="G94" s="4" t="s">
        <v>490</v>
      </c>
    </row>
    <row r="95" spans="1:18">
      <c r="A95" s="4" t="s">
        <v>511</v>
      </c>
    </row>
    <row r="96" spans="1:18">
      <c r="A96" s="4" t="s">
        <v>480</v>
      </c>
      <c r="G96" s="5" t="n">
        <v>35000</v>
      </c>
      <c r="P96" s="5" t="n">
        <v>35000</v>
      </c>
    </row>
    <row r="97" spans="1:18">
      <c r="A97" s="4" t="s">
        <v>481</v>
      </c>
      <c r="C97" s="8" t="n">
        <v>1.5</v>
      </c>
      <c r="G97" s="6" t="n">
        <v>15</v>
      </c>
      <c r="P97" s="6" t="n">
        <v>15</v>
      </c>
    </row>
    <row r="98" spans="1:18">
      <c r="A98" s="4" t="s">
        <v>502</v>
      </c>
      <c r="C98" s="6" t="n">
        <v>44</v>
      </c>
    </row>
    <row r="99" spans="1:18">
      <c r="A99" s="4" t="s">
        <v>291</v>
      </c>
      <c r="C99" s="4" t="s">
        <v>390</v>
      </c>
    </row>
    <row r="100" spans="1:18">
      <c r="A100" s="4" t="s">
        <v>512</v>
      </c>
    </row>
    <row r="101" spans="1:18">
      <c r="A101" s="4" t="s">
        <v>502</v>
      </c>
      <c r="O101" s="6" t="n">
        <v>54</v>
      </c>
    </row>
    <row r="102" spans="1:18">
      <c r="A102" s="4" t="s">
        <v>482</v>
      </c>
      <c r="C102" s="4" t="s">
        <v>513</v>
      </c>
      <c r="G102" s="4" t="s">
        <v>484</v>
      </c>
    </row>
    <row r="103" spans="1:18">
      <c r="A103" s="4" t="s">
        <v>485</v>
      </c>
      <c r="C103" s="4" t="s">
        <v>514</v>
      </c>
      <c r="G103" s="4" t="s">
        <v>515</v>
      </c>
    </row>
    <row r="104" spans="1:18">
      <c r="A104" s="4" t="s">
        <v>486</v>
      </c>
      <c r="C104" s="4" t="s">
        <v>516</v>
      </c>
      <c r="G104" s="4" t="s">
        <v>517</v>
      </c>
    </row>
    <row r="105" spans="1:18">
      <c r="A105" s="4" t="s">
        <v>489</v>
      </c>
      <c r="C105" s="4" t="s">
        <v>490</v>
      </c>
      <c r="G105" s="4" t="s">
        <v>490</v>
      </c>
    </row>
    <row r="106" spans="1:18">
      <c r="A106" s="4" t="s">
        <v>518</v>
      </c>
    </row>
    <row r="107" spans="1:18">
      <c r="A107" s="4" t="s">
        <v>480</v>
      </c>
      <c r="I107" s="5" t="n">
        <v>477273</v>
      </c>
      <c r="L107" s="5" t="n">
        <v>477273</v>
      </c>
      <c r="N107" s="5" t="n">
        <v>477273</v>
      </c>
    </row>
    <row r="108" spans="1:18">
      <c r="A108" s="4" t="s">
        <v>481</v>
      </c>
      <c r="I108" s="8" t="n">
        <v>0.55</v>
      </c>
      <c r="L108" s="8" t="n">
        <v>0.55</v>
      </c>
      <c r="N108" s="8" t="n">
        <v>0.55</v>
      </c>
    </row>
    <row r="109" spans="1:18">
      <c r="A109" s="4" t="s">
        <v>485</v>
      </c>
      <c r="I109" s="4" t="s">
        <v>389</v>
      </c>
    </row>
    <row r="110" spans="1:18">
      <c r="A110" s="4" t="s">
        <v>305</v>
      </c>
    </row>
    <row r="111" spans="1:18">
      <c r="A111" s="4" t="s">
        <v>437</v>
      </c>
      <c r="C111" s="5" t="n">
        <v>9500000</v>
      </c>
    </row>
    <row r="112" spans="1:18">
      <c r="A112" s="4" t="s">
        <v>519</v>
      </c>
    </row>
    <row r="113" spans="1:18">
      <c r="A113" s="4" t="s">
        <v>466</v>
      </c>
      <c r="D113" s="4" t="s">
        <v>520</v>
      </c>
    </row>
    <row r="114" spans="1:18">
      <c r="A114" s="4" t="s">
        <v>521</v>
      </c>
    </row>
    <row r="115" spans="1:18">
      <c r="A115" s="4" t="s">
        <v>481</v>
      </c>
      <c r="I115" s="8" t="n">
        <v>1.5</v>
      </c>
      <c r="L115" s="8" t="n">
        <v>1.5</v>
      </c>
      <c r="N115" s="8" t="n">
        <v>1.5</v>
      </c>
    </row>
    <row r="116" spans="1:18">
      <c r="A116" s="4" t="s">
        <v>308</v>
      </c>
    </row>
    <row r="117" spans="1:18">
      <c r="A117" s="4" t="s">
        <v>437</v>
      </c>
      <c r="C117" s="5" t="n">
        <v>40000000</v>
      </c>
    </row>
    <row r="118" spans="1:18">
      <c r="A118" s="4" t="s">
        <v>522</v>
      </c>
    </row>
    <row r="119" spans="1:18">
      <c r="A119" s="4" t="s">
        <v>466</v>
      </c>
      <c r="D119" s="4" t="s">
        <v>523</v>
      </c>
    </row>
    <row r="120" spans="1:18">
      <c r="A120" s="4" t="s">
        <v>524</v>
      </c>
    </row>
    <row r="121" spans="1:18">
      <c r="A121" s="4" t="s">
        <v>525</v>
      </c>
      <c r="I121" s="4" t="s">
        <v>472</v>
      </c>
      <c r="L121" s="4" t="s">
        <v>472</v>
      </c>
      <c r="N121" s="4" t="s">
        <v>472</v>
      </c>
    </row>
    <row r="122" spans="1:18">
      <c r="A122" s="4" t="s">
        <v>526</v>
      </c>
    </row>
    <row r="123" spans="1:18">
      <c r="A123" s="4" t="s">
        <v>466</v>
      </c>
      <c r="D123" s="4" t="s">
        <v>527</v>
      </c>
    </row>
    <row r="124" spans="1:18">
      <c r="A124" s="4" t="s">
        <v>528</v>
      </c>
    </row>
    <row r="125" spans="1:18">
      <c r="A125" s="4" t="s">
        <v>464</v>
      </c>
      <c r="D125" s="5" t="n">
        <v>1070000</v>
      </c>
    </row>
    <row r="126" spans="1:18">
      <c r="A126" s="4" t="s">
        <v>529</v>
      </c>
    </row>
    <row r="127" spans="1:18">
      <c r="A127" s="4" t="s">
        <v>481</v>
      </c>
      <c r="I127" s="6" t="n">
        <v>15</v>
      </c>
      <c r="L127" s="6" t="n">
        <v>15</v>
      </c>
      <c r="N127"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4" t="s">
        <v>444</v>
      </c>
      <c r="B3" s="6" t="n">
        <v>2404</v>
      </c>
      <c r="C3" s="6" t="n">
        <v>15457</v>
      </c>
    </row>
    <row r="4" spans="1:3">
      <c r="A4" s="4" t="s">
        <v>95</v>
      </c>
    </row>
    <row r="5" spans="1:3">
      <c r="A5" s="4" t="s">
        <v>444</v>
      </c>
      <c r="B5" s="5" t="n">
        <v>327</v>
      </c>
      <c r="C5" s="5" t="n">
        <v>9632</v>
      </c>
    </row>
    <row r="6" spans="1:3">
      <c r="A6" s="4" t="s">
        <v>531</v>
      </c>
    </row>
    <row r="7" spans="1:3">
      <c r="A7" s="4" t="s">
        <v>444</v>
      </c>
      <c r="B7" s="5" t="n">
        <v>781</v>
      </c>
    </row>
    <row r="8" spans="1:3">
      <c r="A8" s="4" t="s">
        <v>477</v>
      </c>
    </row>
    <row r="9" spans="1:3">
      <c r="A9" s="4" t="s">
        <v>444</v>
      </c>
      <c r="B9" s="5" t="n">
        <v>804</v>
      </c>
      <c r="C9" s="5" t="n">
        <v>3550</v>
      </c>
    </row>
    <row r="10" spans="1:3">
      <c r="A10" s="4" t="s">
        <v>494</v>
      </c>
    </row>
    <row r="11" spans="1:3">
      <c r="A11" s="4" t="s">
        <v>444</v>
      </c>
      <c r="B11" s="6" t="n">
        <v>492</v>
      </c>
    </row>
    <row r="12" spans="1:3">
      <c r="A12" s="4" t="s">
        <v>531</v>
      </c>
    </row>
    <row r="13" spans="1:3">
      <c r="A13" s="4" t="s">
        <v>444</v>
      </c>
      <c r="C13" s="6" t="n">
        <v>2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c r="B3" s="6" t="n">
        <v>736</v>
      </c>
      <c r="C3" s="6" t="n">
        <v>2447</v>
      </c>
    </row>
    <row r="4" spans="1:3">
      <c r="A4" s="4" t="s">
        <v>534</v>
      </c>
    </row>
    <row r="5" spans="1:3">
      <c r="A5" s="4" t="s">
        <v>533</v>
      </c>
      <c r="B5" s="5" t="n">
        <v>308</v>
      </c>
      <c r="C5" s="5" t="n">
        <v>1359</v>
      </c>
    </row>
    <row r="6" spans="1:3">
      <c r="A6" s="4" t="s">
        <v>535</v>
      </c>
    </row>
    <row r="7" spans="1:3">
      <c r="A7" s="4" t="s">
        <v>533</v>
      </c>
      <c r="B7" s="5" t="n">
        <v>98</v>
      </c>
      <c r="C7" s="5" t="n">
        <v>327</v>
      </c>
    </row>
    <row r="8" spans="1:3">
      <c r="A8" s="4" t="s">
        <v>536</v>
      </c>
    </row>
    <row r="9" spans="1:3">
      <c r="A9" s="4" t="s">
        <v>533</v>
      </c>
      <c r="B9" s="6" t="n">
        <v>330</v>
      </c>
      <c r="C9" s="6" t="n">
        <v>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22"/>
    <col customWidth="1" max="3" min="3" width="46"/>
    <col customWidth="1" max="4" min="4" width="36"/>
    <col customWidth="1" max="5" min="5" width="29"/>
    <col customWidth="1" max="6" min="6" width="10"/>
  </cols>
  <sheetData>
    <row r="1" spans="1:6">
      <c r="A1" s="1" t="s">
        <v>94</v>
      </c>
      <c r="B1" s="2" t="s">
        <v>95</v>
      </c>
      <c r="C1" s="2" t="s">
        <v>96</v>
      </c>
      <c r="D1" s="2" t="s">
        <v>97</v>
      </c>
      <c r="E1" s="2" t="s">
        <v>98</v>
      </c>
      <c r="F1" s="2" t="s">
        <v>99</v>
      </c>
    </row>
    <row r="2" spans="1:6">
      <c r="A2" s="4" t="s">
        <v>100</v>
      </c>
      <c r="B2" s="6" t="n">
        <v>3</v>
      </c>
      <c r="C2" s="4" t="s">
        <v>51</v>
      </c>
      <c r="D2" s="6" t="n">
        <v>488514</v>
      </c>
      <c r="E2" s="6" t="n">
        <v>-492788</v>
      </c>
      <c r="F2" s="6" t="n">
        <v>-4271</v>
      </c>
    </row>
    <row r="3" spans="1:6">
      <c r="A3" s="4" t="s">
        <v>101</v>
      </c>
      <c r="B3" s="5" t="n">
        <v>3376090</v>
      </c>
    </row>
    <row r="4" spans="1:6">
      <c r="A4" s="4" t="s">
        <v>102</v>
      </c>
      <c r="B4" s="6" t="n">
        <v>2</v>
      </c>
      <c r="C4" s="4" t="s">
        <v>51</v>
      </c>
      <c r="D4" s="5" t="n">
        <v>9658</v>
      </c>
      <c r="E4" s="4" t="s">
        <v>51</v>
      </c>
      <c r="F4" s="5" t="n">
        <v>9660</v>
      </c>
    </row>
    <row r="5" spans="1:6">
      <c r="A5" s="4" t="s">
        <v>103</v>
      </c>
      <c r="B5" s="5" t="n">
        <v>1860563</v>
      </c>
    </row>
    <row r="6" spans="1:6">
      <c r="A6" s="4" t="s">
        <v>104</v>
      </c>
      <c r="B6" s="4" t="s">
        <v>51</v>
      </c>
      <c r="C6" s="4" t="s">
        <v>51</v>
      </c>
      <c r="D6" s="5" t="n">
        <v>2275</v>
      </c>
      <c r="E6" s="4" t="s">
        <v>51</v>
      </c>
      <c r="F6" s="5" t="n">
        <v>2275</v>
      </c>
    </row>
    <row r="7" spans="1:6">
      <c r="A7" s="4" t="s">
        <v>105</v>
      </c>
      <c r="B7" s="4" t="s">
        <v>51</v>
      </c>
      <c r="C7" s="5" t="n">
        <v>3292</v>
      </c>
    </row>
    <row r="8" spans="1:6">
      <c r="A8" s="4" t="s">
        <v>106</v>
      </c>
      <c r="B8" s="4" t="s">
        <v>51</v>
      </c>
      <c r="C8" s="4" t="s">
        <v>51</v>
      </c>
      <c r="D8" s="5" t="n">
        <v>-1</v>
      </c>
      <c r="E8" s="4" t="s">
        <v>51</v>
      </c>
      <c r="F8" s="5" t="n">
        <v>-1</v>
      </c>
    </row>
    <row r="9" spans="1:6">
      <c r="A9" s="4" t="s">
        <v>107</v>
      </c>
      <c r="B9" s="5" t="n">
        <v>70333</v>
      </c>
      <c r="C9" s="5" t="n">
        <v>-528</v>
      </c>
    </row>
    <row r="10" spans="1:6">
      <c r="A10" s="4" t="s">
        <v>108</v>
      </c>
      <c r="B10" s="4" t="s">
        <v>51</v>
      </c>
      <c r="C10" s="4" t="s">
        <v>51</v>
      </c>
      <c r="D10" s="5" t="n">
        <v>250</v>
      </c>
      <c r="E10" s="4" t="s">
        <v>51</v>
      </c>
      <c r="F10" s="5" t="n">
        <v>250</v>
      </c>
    </row>
    <row r="11" spans="1:6">
      <c r="A11" s="4" t="s">
        <v>109</v>
      </c>
      <c r="B11" s="5" t="n">
        <v>38580</v>
      </c>
    </row>
    <row r="12" spans="1:6">
      <c r="A12" s="4" t="s">
        <v>110</v>
      </c>
      <c r="B12" s="4" t="s">
        <v>51</v>
      </c>
      <c r="C12" s="4" t="s">
        <v>51</v>
      </c>
      <c r="D12" s="5" t="n">
        <v>2447</v>
      </c>
      <c r="E12" s="4" t="s">
        <v>51</v>
      </c>
      <c r="F12" s="5" t="n">
        <v>2447</v>
      </c>
    </row>
    <row r="13" spans="1:6">
      <c r="A13" s="4" t="s">
        <v>111</v>
      </c>
      <c r="B13" s="4" t="s">
        <v>51</v>
      </c>
      <c r="C13" s="4" t="s">
        <v>51</v>
      </c>
      <c r="D13" s="5" t="n">
        <v>3709</v>
      </c>
      <c r="E13" s="4" t="s">
        <v>51</v>
      </c>
      <c r="F13" s="5" t="n">
        <v>3709</v>
      </c>
    </row>
    <row r="14" spans="1:6">
      <c r="A14" s="4" t="s">
        <v>112</v>
      </c>
      <c r="B14" s="4" t="s">
        <v>51</v>
      </c>
      <c r="C14" s="4" t="s">
        <v>51</v>
      </c>
      <c r="D14" s="5" t="n">
        <v>130</v>
      </c>
      <c r="E14" s="4" t="s">
        <v>51</v>
      </c>
      <c r="F14" s="5" t="n">
        <v>130</v>
      </c>
    </row>
    <row r="15" spans="1:6">
      <c r="A15" s="4" t="s">
        <v>113</v>
      </c>
      <c r="B15" s="5" t="n">
        <v>14105</v>
      </c>
    </row>
    <row r="16" spans="1:6">
      <c r="A16" s="4" t="s">
        <v>91</v>
      </c>
      <c r="B16" s="4" t="s">
        <v>51</v>
      </c>
      <c r="C16" s="4" t="s">
        <v>51</v>
      </c>
      <c r="D16" s="4" t="s">
        <v>51</v>
      </c>
      <c r="E16" s="5" t="n">
        <v>-19920</v>
      </c>
      <c r="F16" s="5" t="n">
        <v>-19920</v>
      </c>
    </row>
    <row r="17" spans="1:6">
      <c r="A17" s="4" t="s">
        <v>114</v>
      </c>
      <c r="B17" s="6" t="n">
        <v>5</v>
      </c>
      <c r="C17" s="4" t="s">
        <v>51</v>
      </c>
      <c r="D17" s="5" t="n">
        <v>506982</v>
      </c>
      <c r="E17" s="5" t="n">
        <v>-512708</v>
      </c>
      <c r="F17" s="5" t="n">
        <v>-5721</v>
      </c>
    </row>
    <row r="18" spans="1:6">
      <c r="A18" s="4" t="s">
        <v>115</v>
      </c>
      <c r="B18" s="5" t="n">
        <v>5359671</v>
      </c>
      <c r="C18" s="5" t="n">
        <v>2764</v>
      </c>
    </row>
    <row r="19" spans="1:6">
      <c r="A19" s="4" t="s">
        <v>102</v>
      </c>
      <c r="B19" s="6" t="n">
        <v>2</v>
      </c>
      <c r="C19" s="4" t="s">
        <v>51</v>
      </c>
      <c r="D19" s="5" t="n">
        <v>410</v>
      </c>
      <c r="E19" s="4" t="s">
        <v>51</v>
      </c>
      <c r="F19" s="5" t="n">
        <v>412</v>
      </c>
    </row>
    <row r="20" spans="1:6">
      <c r="A20" s="4" t="s">
        <v>103</v>
      </c>
      <c r="B20" s="5" t="n">
        <v>2013636</v>
      </c>
      <c r="C20" s="4" t="s">
        <v>51</v>
      </c>
    </row>
    <row r="21" spans="1:6">
      <c r="A21" s="4" t="s">
        <v>104</v>
      </c>
      <c r="B21" s="4" t="s">
        <v>51</v>
      </c>
      <c r="C21" s="4" t="s">
        <v>51</v>
      </c>
      <c r="D21" s="5" t="n">
        <v>748</v>
      </c>
      <c r="E21" s="4" t="s">
        <v>51</v>
      </c>
      <c r="F21" s="5" t="n">
        <v>748</v>
      </c>
    </row>
    <row r="22" spans="1:6">
      <c r="A22" s="4" t="s">
        <v>105</v>
      </c>
      <c r="B22" s="4" t="s">
        <v>51</v>
      </c>
      <c r="C22" s="5" t="n">
        <v>2114</v>
      </c>
    </row>
    <row r="23" spans="1:6">
      <c r="A23" s="4" t="s">
        <v>106</v>
      </c>
      <c r="B23" s="6" t="n">
        <v>1</v>
      </c>
      <c r="C23" s="4" t="s">
        <v>51</v>
      </c>
      <c r="D23" s="5" t="n">
        <v>-1</v>
      </c>
      <c r="E23" s="4" t="s">
        <v>51</v>
      </c>
      <c r="F23" s="4" t="s">
        <v>51</v>
      </c>
    </row>
    <row r="24" spans="1:6">
      <c r="A24" s="4" t="s">
        <v>107</v>
      </c>
      <c r="B24" s="5" t="n">
        <v>599485</v>
      </c>
      <c r="C24" s="5" t="n">
        <v>-2866</v>
      </c>
    </row>
    <row r="25" spans="1:6">
      <c r="A25" s="4" t="s">
        <v>110</v>
      </c>
      <c r="B25" s="4" t="s">
        <v>51</v>
      </c>
      <c r="C25" s="4" t="s">
        <v>51</v>
      </c>
      <c r="D25" s="5" t="n">
        <v>736</v>
      </c>
      <c r="E25" s="4" t="s">
        <v>51</v>
      </c>
      <c r="F25" s="5" t="n">
        <v>736</v>
      </c>
    </row>
    <row r="26" spans="1:6">
      <c r="A26" s="4" t="s">
        <v>111</v>
      </c>
      <c r="B26" s="4" t="s">
        <v>51</v>
      </c>
      <c r="C26" s="4" t="s">
        <v>51</v>
      </c>
      <c r="D26" s="5" t="n">
        <v>1318</v>
      </c>
      <c r="E26" s="4" t="s">
        <v>51</v>
      </c>
      <c r="F26" s="5" t="n">
        <v>1318</v>
      </c>
    </row>
    <row r="27" spans="1:6">
      <c r="A27" s="4" t="s">
        <v>112</v>
      </c>
      <c r="B27" s="4" t="s">
        <v>51</v>
      </c>
      <c r="C27" s="4" t="s">
        <v>51</v>
      </c>
      <c r="D27" s="5" t="n">
        <v>42</v>
      </c>
      <c r="E27" s="4" t="s">
        <v>51</v>
      </c>
      <c r="F27" s="5" t="n">
        <v>42</v>
      </c>
    </row>
    <row r="28" spans="1:6">
      <c r="A28" s="4" t="s">
        <v>113</v>
      </c>
      <c r="B28" s="5" t="n">
        <v>14206</v>
      </c>
      <c r="C28" s="4" t="s">
        <v>51</v>
      </c>
    </row>
    <row r="29" spans="1:6">
      <c r="A29" s="4" t="s">
        <v>91</v>
      </c>
      <c r="B29" s="4" t="s">
        <v>51</v>
      </c>
      <c r="C29" s="4" t="s">
        <v>51</v>
      </c>
      <c r="D29" s="4" t="s">
        <v>51</v>
      </c>
      <c r="E29" s="5" t="n">
        <v>-16101</v>
      </c>
      <c r="F29" s="5" t="n">
        <v>-16101</v>
      </c>
    </row>
    <row r="30" spans="1:6">
      <c r="A30" s="4" t="s">
        <v>116</v>
      </c>
      <c r="B30" s="6" t="n">
        <v>8</v>
      </c>
      <c r="C30" s="4" t="s">
        <v>51</v>
      </c>
      <c r="D30" s="6" t="n">
        <v>510235</v>
      </c>
      <c r="E30" s="6" t="n">
        <v>-528809</v>
      </c>
      <c r="F30" s="6" t="n">
        <v>-18566</v>
      </c>
    </row>
    <row r="31" spans="1:6">
      <c r="A31" s="4" t="s">
        <v>117</v>
      </c>
      <c r="B31" s="5" t="n">
        <v>7986998</v>
      </c>
      <c r="C31" s="5" t="n">
        <v>2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4" t="s">
        <v>539</v>
      </c>
      <c r="C3" s="4" t="s">
        <v>484</v>
      </c>
    </row>
    <row r="4" spans="1:3">
      <c r="A4" s="4" t="s">
        <v>540</v>
      </c>
      <c r="B4" s="4" t="s">
        <v>389</v>
      </c>
      <c r="C4" s="4" t="s">
        <v>462</v>
      </c>
    </row>
    <row r="5" spans="1:3">
      <c r="A5" s="4" t="s">
        <v>541</v>
      </c>
      <c r="B5" s="4" t="s">
        <v>542</v>
      </c>
      <c r="C5" s="4" t="s">
        <v>543</v>
      </c>
    </row>
    <row r="6" spans="1:3">
      <c r="A6" s="4" t="s">
        <v>544</v>
      </c>
      <c r="B6" s="4" t="s">
        <v>490</v>
      </c>
      <c r="C6" s="4"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45</v>
      </c>
      <c r="B1" s="2" t="s">
        <v>1</v>
      </c>
    </row>
    <row r="2" spans="1:3">
      <c r="B2" s="2" t="s">
        <v>2</v>
      </c>
      <c r="C2" s="2" t="s">
        <v>32</v>
      </c>
    </row>
    <row r="3" spans="1:3">
      <c r="A3" s="3" t="s">
        <v>161</v>
      </c>
    </row>
    <row r="4" spans="1:3">
      <c r="A4" s="4" t="s">
        <v>546</v>
      </c>
      <c r="B4" s="5" t="n">
        <v>713616</v>
      </c>
      <c r="C4" s="5" t="n">
        <v>691911</v>
      </c>
    </row>
    <row r="5" spans="1:3">
      <c r="A5" s="4" t="s">
        <v>547</v>
      </c>
      <c r="B5" s="5" t="n">
        <v>16800</v>
      </c>
      <c r="C5" s="5" t="n">
        <v>156637</v>
      </c>
    </row>
    <row r="6" spans="1:3">
      <c r="A6" s="4" t="s">
        <v>548</v>
      </c>
      <c r="B6" s="4" t="s">
        <v>51</v>
      </c>
      <c r="C6" s="4" t="s">
        <v>51</v>
      </c>
    </row>
    <row r="7" spans="1:3">
      <c r="A7" s="4" t="s">
        <v>549</v>
      </c>
      <c r="B7" s="5" t="n">
        <v>-101400</v>
      </c>
      <c r="C7" s="5" t="n">
        <v>-134932</v>
      </c>
    </row>
    <row r="8" spans="1:3">
      <c r="A8" s="4" t="s">
        <v>550</v>
      </c>
      <c r="B8" s="5" t="n">
        <v>629016</v>
      </c>
      <c r="C8" s="5" t="n">
        <v>713616</v>
      </c>
    </row>
    <row r="9" spans="1:3">
      <c r="A9" s="4" t="s">
        <v>551</v>
      </c>
      <c r="B9" s="5" t="n">
        <v>610360</v>
      </c>
      <c r="C9" s="5" t="n">
        <v>705094</v>
      </c>
    </row>
    <row r="10" spans="1:3">
      <c r="A10" s="4" t="s">
        <v>552</v>
      </c>
      <c r="B10" s="5" t="n">
        <v>544816</v>
      </c>
      <c r="C10" s="5" t="n">
        <v>495321</v>
      </c>
    </row>
    <row r="11" spans="1:3">
      <c r="A11" s="4" t="s">
        <v>553</v>
      </c>
      <c r="B11" s="8" t="n">
        <v>33.19</v>
      </c>
      <c r="C11" s="8" t="n">
        <v>41.66</v>
      </c>
    </row>
    <row r="12" spans="1:3">
      <c r="A12" s="4" t="s">
        <v>554</v>
      </c>
      <c r="B12" s="10" t="n">
        <v>3.36</v>
      </c>
      <c r="C12" s="10" t="n">
        <v>6.9</v>
      </c>
    </row>
    <row r="13" spans="1:3">
      <c r="A13" s="4" t="s">
        <v>555</v>
      </c>
      <c r="B13" s="4" t="s">
        <v>51</v>
      </c>
      <c r="C13" s="4" t="s">
        <v>51</v>
      </c>
    </row>
    <row r="14" spans="1:3">
      <c r="A14" s="4" t="s">
        <v>556</v>
      </c>
      <c r="B14" s="10" t="n">
        <v>33.45</v>
      </c>
      <c r="C14" s="10" t="n">
        <v>45.95</v>
      </c>
    </row>
    <row r="15" spans="1:3">
      <c r="A15" s="4" t="s">
        <v>557</v>
      </c>
      <c r="B15" s="10" t="n">
        <v>32.35</v>
      </c>
      <c r="C15" s="8" t="n">
        <v>33.19</v>
      </c>
    </row>
    <row r="16" spans="1:3">
      <c r="A16" s="4" t="s">
        <v>558</v>
      </c>
      <c r="B16" s="10" t="n">
        <v>33.09</v>
      </c>
    </row>
    <row r="17" spans="1:3">
      <c r="A17" s="4" t="s">
        <v>559</v>
      </c>
      <c r="B17" s="8" t="n">
        <v>35.91</v>
      </c>
    </row>
    <row r="18" spans="1:3">
      <c r="A18" s="4" t="s">
        <v>560</v>
      </c>
      <c r="B18" s="4" t="s">
        <v>561</v>
      </c>
      <c r="C18" s="4" t="s">
        <v>562</v>
      </c>
    </row>
    <row r="19" spans="1:3">
      <c r="A19" s="4" t="s">
        <v>563</v>
      </c>
      <c r="B19" s="4" t="s">
        <v>564</v>
      </c>
      <c r="C19" s="4" t="s">
        <v>561</v>
      </c>
    </row>
    <row r="20" spans="1:3">
      <c r="A20" s="4" t="s">
        <v>565</v>
      </c>
      <c r="B20" s="4" t="s">
        <v>566</v>
      </c>
    </row>
    <row r="21" spans="1:3">
      <c r="A21" s="4" t="s">
        <v>567</v>
      </c>
      <c r="B21" s="4" t="s">
        <v>568</v>
      </c>
      <c r="C21" s="4" t="s">
        <v>370</v>
      </c>
    </row>
    <row r="22" spans="1:3">
      <c r="A22" s="4" t="s">
        <v>569</v>
      </c>
      <c r="B22" s="4" t="s">
        <v>51</v>
      </c>
      <c r="C22" s="4" t="s">
        <v>51</v>
      </c>
    </row>
    <row r="23" spans="1:3">
      <c r="A23" s="4" t="s">
        <v>570</v>
      </c>
      <c r="B23" s="4" t="s">
        <v>51</v>
      </c>
      <c r="C23" s="4" t="s">
        <v>51</v>
      </c>
    </row>
    <row r="24" spans="1:3">
      <c r="A24" s="4" t="s">
        <v>571</v>
      </c>
      <c r="B24" s="4" t="s">
        <v>51</v>
      </c>
    </row>
    <row r="25" spans="1:3">
      <c r="A25" s="4" t="s">
        <v>572</v>
      </c>
      <c r="B25" s="4" t="s">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161</v>
      </c>
    </row>
    <row r="4" spans="1:3">
      <c r="A4" s="4" t="s">
        <v>574</v>
      </c>
      <c r="B4" s="5" t="n">
        <v>1323500</v>
      </c>
      <c r="C4" s="5" t="n">
        <v>64367</v>
      </c>
    </row>
    <row r="5" spans="1:3">
      <c r="A5" s="4" t="s">
        <v>575</v>
      </c>
      <c r="B5" s="5" t="n">
        <v>14196875</v>
      </c>
      <c r="C5" s="5" t="n">
        <v>1288500</v>
      </c>
    </row>
    <row r="6" spans="1:3">
      <c r="A6" s="4" t="s">
        <v>576</v>
      </c>
      <c r="B6" s="4" t="s">
        <v>51</v>
      </c>
      <c r="C6" s="4" t="s">
        <v>51</v>
      </c>
    </row>
    <row r="7" spans="1:3">
      <c r="A7" s="4" t="s">
        <v>577</v>
      </c>
      <c r="B7" s="4" t="s">
        <v>51</v>
      </c>
      <c r="C7" s="5" t="n">
        <v>-29367</v>
      </c>
    </row>
    <row r="8" spans="1:3">
      <c r="A8" s="4" t="s">
        <v>578</v>
      </c>
      <c r="B8" s="5" t="n">
        <v>15520375</v>
      </c>
      <c r="C8" s="5" t="n">
        <v>1323500</v>
      </c>
    </row>
    <row r="9" spans="1:3">
      <c r="A9" s="4" t="s">
        <v>579</v>
      </c>
      <c r="B9" s="8" t="n">
        <v>10.73</v>
      </c>
      <c r="C9" s="8" t="n">
        <v>8.98</v>
      </c>
    </row>
    <row r="10" spans="1:3">
      <c r="A10" s="4" t="s">
        <v>580</v>
      </c>
      <c r="B10" s="10" t="n">
        <v>0.45</v>
      </c>
      <c r="C10" s="10" t="n">
        <v>10.99</v>
      </c>
    </row>
    <row r="11" spans="1:3">
      <c r="A11" s="4" t="s">
        <v>581</v>
      </c>
      <c r="B11" s="4" t="s">
        <v>51</v>
      </c>
      <c r="C11" s="4" t="s">
        <v>51</v>
      </c>
    </row>
    <row r="12" spans="1:3">
      <c r="A12" s="4" t="s">
        <v>582</v>
      </c>
      <c r="B12" s="4" t="s">
        <v>51</v>
      </c>
      <c r="C12" s="10" t="n">
        <v>17.9</v>
      </c>
    </row>
    <row r="13" spans="1:3">
      <c r="A13" s="4" t="s">
        <v>583</v>
      </c>
      <c r="B13" s="8" t="n">
        <v>1.33</v>
      </c>
      <c r="C13" s="8" t="n">
        <v>10.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4</v>
      </c>
      <c r="B1" s="2" t="s">
        <v>1</v>
      </c>
    </row>
    <row r="2" spans="1:3">
      <c r="B2" s="2" t="s">
        <v>2</v>
      </c>
      <c r="C2" s="2" t="s">
        <v>32</v>
      </c>
    </row>
    <row r="3" spans="1:3">
      <c r="A3" s="4" t="s">
        <v>585</v>
      </c>
      <c r="B3" s="4" t="s">
        <v>586</v>
      </c>
    </row>
    <row r="4" spans="1:3">
      <c r="A4" s="4" t="s">
        <v>587</v>
      </c>
      <c r="B4" s="6" t="n">
        <v>0</v>
      </c>
      <c r="C4" s="6" t="n">
        <v>0</v>
      </c>
    </row>
    <row r="5" spans="1:3">
      <c r="A5" s="4" t="s">
        <v>588</v>
      </c>
      <c r="B5" s="6" t="n">
        <v>0</v>
      </c>
      <c r="C5" s="5" t="n">
        <v>0</v>
      </c>
    </row>
    <row r="6" spans="1:3">
      <c r="A6" s="4" t="s">
        <v>589</v>
      </c>
      <c r="B6" s="4" t="s">
        <v>590</v>
      </c>
    </row>
    <row r="7" spans="1:3">
      <c r="A7" s="4" t="s">
        <v>591</v>
      </c>
      <c r="B7" s="6" t="n">
        <v>32069</v>
      </c>
      <c r="C7" s="6" t="n">
        <v>42981</v>
      </c>
    </row>
    <row r="8" spans="1:3">
      <c r="A8" s="4" t="s">
        <v>305</v>
      </c>
    </row>
    <row r="9" spans="1:3">
      <c r="A9" s="4" t="s">
        <v>592</v>
      </c>
      <c r="B9" s="4" t="s">
        <v>593</v>
      </c>
    </row>
    <row r="10" spans="1:3">
      <c r="A10" s="4" t="s">
        <v>308</v>
      </c>
    </row>
    <row r="11" spans="1:3">
      <c r="A11" s="4" t="s">
        <v>592</v>
      </c>
      <c r="B11" s="4" t="s">
        <v>594</v>
      </c>
    </row>
    <row r="12" spans="1:3">
      <c r="A12" s="4" t="s">
        <v>595</v>
      </c>
    </row>
    <row r="13" spans="1:3">
      <c r="A13" s="4" t="s">
        <v>596</v>
      </c>
      <c r="B13" s="6" t="n">
        <v>113173</v>
      </c>
    </row>
    <row r="14" spans="1:3">
      <c r="A14" s="4" t="s">
        <v>597</v>
      </c>
      <c r="B14" s="5" t="n">
        <v>2028</v>
      </c>
    </row>
    <row r="15" spans="1:3">
      <c r="A15" s="4" t="s">
        <v>598</v>
      </c>
    </row>
    <row r="16" spans="1:3">
      <c r="A16" s="4" t="s">
        <v>596</v>
      </c>
      <c r="B16" s="6" t="n">
        <v>91567</v>
      </c>
    </row>
    <row r="17" spans="1:3">
      <c r="A17" s="4" t="s">
        <v>599</v>
      </c>
    </row>
    <row r="18" spans="1:3">
      <c r="A18" s="4" t="s">
        <v>596</v>
      </c>
      <c r="B18" s="6" t="n">
        <v>11063</v>
      </c>
    </row>
    <row r="19" spans="1:3">
      <c r="A19" s="4" t="s">
        <v>597</v>
      </c>
      <c r="B19" s="5" t="n">
        <v>2026</v>
      </c>
    </row>
    <row r="20" spans="1:3">
      <c r="A20" s="4" t="s">
        <v>600</v>
      </c>
    </row>
    <row r="21" spans="1:3">
      <c r="A21" s="4" t="s">
        <v>591</v>
      </c>
      <c r="B21" s="6" t="n">
        <v>15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164</v>
      </c>
    </row>
    <row r="4" spans="1:3">
      <c r="A4" s="4" t="s">
        <v>602</v>
      </c>
      <c r="B4" s="6" t="n">
        <v>15183</v>
      </c>
      <c r="C4" s="6" t="n">
        <v>19242</v>
      </c>
    </row>
    <row r="5" spans="1:3">
      <c r="A5" s="4" t="s">
        <v>603</v>
      </c>
      <c r="B5" s="5" t="n">
        <v>918</v>
      </c>
      <c r="C5" s="5" t="n">
        <v>678</v>
      </c>
    </row>
    <row r="6" spans="1:3">
      <c r="A6" s="4" t="s">
        <v>604</v>
      </c>
      <c r="B6" s="6" t="n">
        <v>16101</v>
      </c>
      <c r="C6" s="6" t="n">
        <v>199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164</v>
      </c>
    </row>
    <row r="3" spans="1:3">
      <c r="A3" s="4" t="s">
        <v>606</v>
      </c>
      <c r="B3" s="6" t="n">
        <v>71</v>
      </c>
      <c r="C3" s="6" t="n">
        <v>272</v>
      </c>
    </row>
    <row r="4" spans="1:3">
      <c r="A4" s="4" t="s">
        <v>607</v>
      </c>
      <c r="B4" s="5" t="n">
        <v>3035</v>
      </c>
      <c r="C4" s="5" t="n">
        <v>4135</v>
      </c>
    </row>
    <row r="5" spans="1:3">
      <c r="A5" s="4" t="s">
        <v>608</v>
      </c>
      <c r="B5" s="5" t="n">
        <v>612</v>
      </c>
      <c r="C5" s="5" t="n">
        <v>1359</v>
      </c>
    </row>
    <row r="6" spans="1:3">
      <c r="A6" s="4" t="s">
        <v>609</v>
      </c>
      <c r="B6" s="5" t="n">
        <v>28351</v>
      </c>
      <c r="C6" s="5" t="n">
        <v>37215</v>
      </c>
    </row>
    <row r="7" spans="1:3">
      <c r="A7" s="4" t="s">
        <v>610</v>
      </c>
      <c r="B7" s="5" t="n">
        <v>32069</v>
      </c>
      <c r="C7" s="5" t="n">
        <v>42981</v>
      </c>
    </row>
    <row r="8" spans="1:3">
      <c r="A8" s="4" t="s">
        <v>611</v>
      </c>
      <c r="B8" s="5" t="n">
        <v>-32069</v>
      </c>
      <c r="C8" s="5" t="n">
        <v>-43138</v>
      </c>
    </row>
    <row r="9" spans="1:3">
      <c r="A9" s="4" t="s">
        <v>612</v>
      </c>
      <c r="B9" s="4" t="s">
        <v>51</v>
      </c>
      <c r="C9" s="5" t="n">
        <v>-157</v>
      </c>
    </row>
    <row r="10" spans="1:3">
      <c r="A10" s="4" t="s">
        <v>613</v>
      </c>
      <c r="B10" s="4" t="s">
        <v>51</v>
      </c>
      <c r="C10" s="5" t="n">
        <v>157</v>
      </c>
    </row>
    <row r="11" spans="1:3">
      <c r="A11" s="4" t="s">
        <v>614</v>
      </c>
      <c r="B11" s="4" t="s">
        <v>51</v>
      </c>
      <c r="C11" s="5" t="n">
        <v>157</v>
      </c>
    </row>
    <row r="12" spans="1:3">
      <c r="A12" s="4" t="s">
        <v>615</v>
      </c>
      <c r="B12" s="4" t="s">
        <v>51</v>
      </c>
      <c r="C12"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164</v>
      </c>
    </row>
    <row r="4" spans="1:3">
      <c r="A4" s="4" t="s">
        <v>617</v>
      </c>
      <c r="B4" s="6" t="n">
        <v>-16101</v>
      </c>
      <c r="C4" s="6" t="n">
        <v>-19920</v>
      </c>
    </row>
    <row r="5" spans="1:3">
      <c r="A5" s="4" t="s">
        <v>618</v>
      </c>
      <c r="B5" s="5" t="n">
        <v>-5474</v>
      </c>
      <c r="C5" s="5" t="n">
        <v>-6773</v>
      </c>
    </row>
    <row r="6" spans="1:3">
      <c r="A6" s="4" t="s">
        <v>619</v>
      </c>
      <c r="B6" s="5" t="n">
        <v>-422</v>
      </c>
      <c r="C6" s="5" t="n">
        <v>-416</v>
      </c>
    </row>
    <row r="7" spans="1:3">
      <c r="A7" s="4" t="s">
        <v>110</v>
      </c>
      <c r="B7" s="5" t="n">
        <v>5</v>
      </c>
      <c r="C7" s="5" t="n">
        <v>99</v>
      </c>
    </row>
    <row r="8" spans="1:3">
      <c r="A8" s="4" t="s">
        <v>620</v>
      </c>
      <c r="B8" s="4" t="s">
        <v>51</v>
      </c>
      <c r="C8" s="5" t="n">
        <v>-10</v>
      </c>
    </row>
    <row r="9" spans="1:3">
      <c r="A9" s="4" t="s">
        <v>621</v>
      </c>
      <c r="B9" s="5" t="n">
        <v>15943</v>
      </c>
      <c r="C9" s="4" t="s">
        <v>51</v>
      </c>
    </row>
    <row r="10" spans="1:3">
      <c r="A10" s="4" t="s">
        <v>622</v>
      </c>
      <c r="B10" s="5" t="n">
        <v>954</v>
      </c>
      <c r="C10" s="5" t="n">
        <v>91</v>
      </c>
    </row>
    <row r="11" spans="1:3">
      <c r="A11" s="4" t="s">
        <v>623</v>
      </c>
      <c r="B11" s="5" t="n">
        <v>63</v>
      </c>
      <c r="C11" s="5" t="n">
        <v>53</v>
      </c>
    </row>
    <row r="12" spans="1:3">
      <c r="A12" s="4" t="s">
        <v>624</v>
      </c>
      <c r="B12" s="5" t="n">
        <v>-11069</v>
      </c>
      <c r="C12" s="5" t="n">
        <v>6956</v>
      </c>
    </row>
    <row r="13" spans="1:3">
      <c r="A13" s="4" t="s">
        <v>625</v>
      </c>
      <c r="B13" s="4" t="s">
        <v>51</v>
      </c>
      <c r="C13" s="4" t="s">
        <v>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27</v>
      </c>
      <c r="B3" s="5" t="n">
        <v>16151000</v>
      </c>
      <c r="C3" s="5" t="n">
        <v>2415000</v>
      </c>
    </row>
    <row r="4" spans="1:3">
      <c r="A4" s="4" t="s">
        <v>628</v>
      </c>
    </row>
    <row r="5" spans="1:3">
      <c r="A5" s="4" t="s">
        <v>627</v>
      </c>
      <c r="B5" s="5" t="n">
        <v>629000</v>
      </c>
      <c r="C5" s="5" t="n">
        <v>714000</v>
      </c>
    </row>
    <row r="6" spans="1:3">
      <c r="A6" s="4" t="s">
        <v>629</v>
      </c>
    </row>
    <row r="7" spans="1:3">
      <c r="A7" s="4" t="s">
        <v>627</v>
      </c>
      <c r="B7" s="5" t="n">
        <v>15520000</v>
      </c>
      <c r="C7" s="5" t="n">
        <v>1324000</v>
      </c>
    </row>
    <row r="8" spans="1:3">
      <c r="A8" s="4" t="s">
        <v>630</v>
      </c>
    </row>
    <row r="9" spans="1:3">
      <c r="A9" s="4" t="s">
        <v>627</v>
      </c>
      <c r="B9" s="4" t="s">
        <v>51</v>
      </c>
      <c r="C9" s="5" t="n">
        <v>8000</v>
      </c>
    </row>
    <row r="10" spans="1:3">
      <c r="A10" s="4" t="s">
        <v>631</v>
      </c>
    </row>
    <row r="11" spans="1:3">
      <c r="A11" s="4" t="s">
        <v>627</v>
      </c>
      <c r="B11" s="5" t="n">
        <v>2000</v>
      </c>
      <c r="C11" s="5" t="n">
        <v>36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167</v>
      </c>
    </row>
    <row r="4" spans="1:3">
      <c r="A4" s="4" t="s">
        <v>633</v>
      </c>
      <c r="B4" s="5" t="n">
        <v>5790000</v>
      </c>
      <c r="C4" s="5" t="n">
        <v>4648000</v>
      </c>
    </row>
    <row r="5" spans="1:3">
      <c r="A5" s="4" t="s">
        <v>634</v>
      </c>
      <c r="B5" s="4" t="s">
        <v>51</v>
      </c>
      <c r="C5" s="4" t="s">
        <v>51</v>
      </c>
    </row>
    <row r="6" spans="1:3">
      <c r="A6" s="4" t="s">
        <v>635</v>
      </c>
      <c r="B6" s="5" t="n">
        <v>5790000</v>
      </c>
      <c r="C6" s="5" t="n">
        <v>464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36</v>
      </c>
      <c r="B1" s="2" t="s">
        <v>1</v>
      </c>
    </row>
    <row r="2" spans="1:2">
      <c r="B2" s="2" t="s">
        <v>2</v>
      </c>
    </row>
    <row r="3" spans="1:2">
      <c r="A3" s="3" t="s">
        <v>170</v>
      </c>
    </row>
    <row r="4" spans="1:2">
      <c r="A4" s="4" t="s">
        <v>637</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16101</v>
      </c>
      <c r="C4" s="6" t="n">
        <v>-19920</v>
      </c>
    </row>
    <row r="5" spans="1:3">
      <c r="A5" s="3" t="s">
        <v>121</v>
      </c>
    </row>
    <row r="6" spans="1:3">
      <c r="A6" s="4" t="s">
        <v>110</v>
      </c>
      <c r="B6" s="5" t="n">
        <v>736</v>
      </c>
      <c r="C6" s="5" t="n">
        <v>2447</v>
      </c>
    </row>
    <row r="7" spans="1:3">
      <c r="A7" s="4" t="s">
        <v>122</v>
      </c>
      <c r="B7" s="5" t="n">
        <v>1937</v>
      </c>
      <c r="C7" s="5" t="n">
        <v>2364</v>
      </c>
    </row>
    <row r="8" spans="1:3">
      <c r="A8" s="4" t="s">
        <v>83</v>
      </c>
      <c r="B8" s="4" t="s">
        <v>51</v>
      </c>
      <c r="C8" s="5" t="n">
        <v>1066</v>
      </c>
    </row>
    <row r="9" spans="1:3">
      <c r="A9" s="4" t="s">
        <v>123</v>
      </c>
      <c r="B9" s="5" t="n">
        <v>529</v>
      </c>
      <c r="C9" s="4" t="s">
        <v>51</v>
      </c>
    </row>
    <row r="10" spans="1:3">
      <c r="A10" s="4" t="s">
        <v>88</v>
      </c>
      <c r="B10" s="4" t="s">
        <v>51</v>
      </c>
      <c r="C10" s="5" t="n">
        <v>-28</v>
      </c>
    </row>
    <row r="11" spans="1:3">
      <c r="A11" s="4" t="s">
        <v>124</v>
      </c>
      <c r="B11" s="5" t="n">
        <v>89</v>
      </c>
      <c r="C11" s="5" t="n">
        <v>165</v>
      </c>
    </row>
    <row r="12" spans="1:3">
      <c r="A12" s="4" t="s">
        <v>125</v>
      </c>
      <c r="B12" s="5" t="n">
        <v>1675</v>
      </c>
      <c r="C12" s="5" t="n">
        <v>1517</v>
      </c>
    </row>
    <row r="13" spans="1:3">
      <c r="A13" s="4" t="s">
        <v>126</v>
      </c>
      <c r="B13" s="5" t="n">
        <v>240</v>
      </c>
      <c r="C13" s="5" t="n">
        <v>233</v>
      </c>
    </row>
    <row r="14" spans="1:3">
      <c r="A14" s="3" t="s">
        <v>127</v>
      </c>
    </row>
    <row r="15" spans="1:3">
      <c r="A15" s="4" t="s">
        <v>35</v>
      </c>
      <c r="B15" s="5" t="n">
        <v>744</v>
      </c>
      <c r="C15" s="5" t="n">
        <v>742</v>
      </c>
    </row>
    <row r="16" spans="1:3">
      <c r="A16" s="4" t="s">
        <v>36</v>
      </c>
      <c r="B16" s="5" t="n">
        <v>1068</v>
      </c>
      <c r="C16" s="5" t="n">
        <v>780</v>
      </c>
    </row>
    <row r="17" spans="1:3">
      <c r="A17" s="4" t="s">
        <v>128</v>
      </c>
      <c r="B17" s="5" t="n">
        <v>536</v>
      </c>
      <c r="C17" s="5" t="n">
        <v>-458</v>
      </c>
    </row>
    <row r="18" spans="1:3">
      <c r="A18" s="4" t="s">
        <v>41</v>
      </c>
      <c r="B18" s="5" t="n">
        <v>120</v>
      </c>
      <c r="C18" s="5" t="n">
        <v>-44</v>
      </c>
    </row>
    <row r="19" spans="1:3">
      <c r="A19" s="4" t="s">
        <v>44</v>
      </c>
      <c r="B19" s="5" t="n">
        <v>-138</v>
      </c>
      <c r="C19" s="5" t="n">
        <v>-335</v>
      </c>
    </row>
    <row r="20" spans="1:3">
      <c r="A20" s="4" t="s">
        <v>45</v>
      </c>
      <c r="B20" s="5" t="n">
        <v>-1099</v>
      </c>
      <c r="C20" s="5" t="n">
        <v>-1093</v>
      </c>
    </row>
    <row r="21" spans="1:3">
      <c r="A21" s="4" t="s">
        <v>129</v>
      </c>
      <c r="B21" s="5" t="n">
        <v>-42</v>
      </c>
      <c r="C21" s="5" t="n">
        <v>-24</v>
      </c>
    </row>
    <row r="22" spans="1:3">
      <c r="A22" s="4" t="s">
        <v>130</v>
      </c>
      <c r="B22" s="5" t="n">
        <v>-9656</v>
      </c>
      <c r="C22" s="5" t="n">
        <v>-12516</v>
      </c>
    </row>
    <row r="23" spans="1:3">
      <c r="A23" s="3" t="s">
        <v>131</v>
      </c>
    </row>
    <row r="24" spans="1:3">
      <c r="A24" s="4" t="s">
        <v>132</v>
      </c>
      <c r="B24" s="5" t="n">
        <v>-989</v>
      </c>
      <c r="C24" s="5" t="n">
        <v>-1434</v>
      </c>
    </row>
    <row r="25" spans="1:3">
      <c r="A25" s="4" t="s">
        <v>133</v>
      </c>
      <c r="B25" s="5" t="n">
        <v>-989</v>
      </c>
      <c r="C25" s="5" t="n">
        <v>-1434</v>
      </c>
    </row>
    <row r="26" spans="1:3">
      <c r="A26" s="3" t="s">
        <v>134</v>
      </c>
    </row>
    <row r="27" spans="1:3">
      <c r="A27" s="4" t="s">
        <v>135</v>
      </c>
      <c r="B27" s="5" t="n">
        <v>2404</v>
      </c>
      <c r="C27" s="5" t="n">
        <v>15457</v>
      </c>
    </row>
    <row r="28" spans="1:3">
      <c r="A28" s="4" t="s">
        <v>136</v>
      </c>
      <c r="B28" s="5" t="n">
        <v>-3</v>
      </c>
      <c r="C28" s="4" t="s">
        <v>51</v>
      </c>
    </row>
    <row r="29" spans="1:3">
      <c r="A29" s="4" t="s">
        <v>137</v>
      </c>
      <c r="B29" s="5" t="n">
        <v>45</v>
      </c>
      <c r="C29" s="5" t="n">
        <v>126</v>
      </c>
    </row>
    <row r="30" spans="1:3">
      <c r="A30" s="4" t="s">
        <v>138</v>
      </c>
      <c r="B30" s="5" t="n">
        <v>2446</v>
      </c>
      <c r="C30" s="5" t="n">
        <v>15583</v>
      </c>
    </row>
    <row r="31" spans="1:3">
      <c r="A31" s="4" t="s">
        <v>139</v>
      </c>
      <c r="B31" s="5" t="n">
        <v>-8199</v>
      </c>
      <c r="C31" s="5" t="n">
        <v>1633</v>
      </c>
    </row>
    <row r="32" spans="1:3">
      <c r="A32" s="4" t="s">
        <v>140</v>
      </c>
      <c r="B32" s="5" t="n">
        <v>15471</v>
      </c>
      <c r="C32" s="5" t="n">
        <v>13838</v>
      </c>
    </row>
    <row r="33" spans="1:3">
      <c r="A33" s="4" t="s">
        <v>141</v>
      </c>
      <c r="B33" s="5" t="n">
        <v>7272</v>
      </c>
      <c r="C33" s="5" t="n">
        <v>15471</v>
      </c>
    </row>
    <row r="34" spans="1:3">
      <c r="A34" s="3" t="s">
        <v>142</v>
      </c>
    </row>
    <row r="35" spans="1:3">
      <c r="A35" s="4" t="s">
        <v>143</v>
      </c>
      <c r="B35" s="5" t="n">
        <v>2356</v>
      </c>
      <c r="C35" s="5" t="n">
        <v>2258</v>
      </c>
    </row>
    <row r="36" spans="1:3">
      <c r="A36" s="3" t="s">
        <v>144</v>
      </c>
    </row>
    <row r="37" spans="1:3">
      <c r="A37" s="4" t="s">
        <v>145</v>
      </c>
      <c r="B37" s="6" t="n">
        <v>1318</v>
      </c>
      <c r="C37" s="6" t="n">
        <v>37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58"/>
    <col customWidth="1" max="3" min="3" width="14"/>
    <col customWidth="1" max="4" min="4" width="16"/>
    <col customWidth="1" max="5" min="5" width="14"/>
    <col customWidth="1" max="6" min="6" width="80"/>
    <col customWidth="1" max="7" min="7" width="14"/>
    <col customWidth="1" max="8" min="8" width="14"/>
  </cols>
  <sheetData>
    <row r="1" spans="1:8">
      <c r="A1" s="1" t="s">
        <v>638</v>
      </c>
      <c r="B1" s="2" t="s">
        <v>639</v>
      </c>
      <c r="C1" s="2" t="s">
        <v>640</v>
      </c>
      <c r="D1" s="2" t="s">
        <v>641</v>
      </c>
      <c r="E1" s="2" t="s">
        <v>2</v>
      </c>
      <c r="F1" s="2" t="s">
        <v>2</v>
      </c>
      <c r="G1" s="2" t="s">
        <v>32</v>
      </c>
      <c r="H1" s="2" t="s">
        <v>642</v>
      </c>
    </row>
    <row r="2" spans="1:8">
      <c r="A2" s="4" t="s">
        <v>643</v>
      </c>
      <c r="F2" s="4" t="s">
        <v>644</v>
      </c>
    </row>
    <row r="3" spans="1:8">
      <c r="A3" s="4" t="s">
        <v>645</v>
      </c>
      <c r="F3" s="6" t="n">
        <v>489</v>
      </c>
      <c r="G3" s="6" t="n">
        <v>494</v>
      </c>
    </row>
    <row r="4" spans="1:8">
      <c r="A4" s="4" t="s">
        <v>646</v>
      </c>
      <c r="C4" s="6" t="n">
        <v>35</v>
      </c>
      <c r="F4" s="6" t="n">
        <v>35</v>
      </c>
    </row>
    <row r="5" spans="1:8">
      <c r="A5" s="4" t="s">
        <v>647</v>
      </c>
      <c r="C5" s="4" t="s">
        <v>648</v>
      </c>
      <c r="F5" s="4" t="s">
        <v>648</v>
      </c>
    </row>
    <row r="6" spans="1:8">
      <c r="A6" s="4" t="s">
        <v>649</v>
      </c>
      <c r="F6" s="4" t="s">
        <v>650</v>
      </c>
    </row>
    <row r="7" spans="1:8">
      <c r="A7" s="4" t="s">
        <v>651</v>
      </c>
      <c r="F7" s="6" t="n">
        <v>1466</v>
      </c>
      <c r="G7" s="5" t="n">
        <v>1398</v>
      </c>
    </row>
    <row r="8" spans="1:8">
      <c r="A8" s="4" t="s">
        <v>652</v>
      </c>
      <c r="E8" s="6" t="n">
        <v>757</v>
      </c>
      <c r="F8" s="5" t="n">
        <v>757</v>
      </c>
      <c r="G8" s="5" t="n">
        <v>757</v>
      </c>
    </row>
    <row r="9" spans="1:8">
      <c r="A9" s="4" t="s">
        <v>653</v>
      </c>
      <c r="E9" s="5" t="n">
        <v>790</v>
      </c>
      <c r="F9" s="5" t="n">
        <v>790</v>
      </c>
      <c r="G9" s="5" t="n">
        <v>790</v>
      </c>
    </row>
    <row r="10" spans="1:8">
      <c r="A10" s="4" t="s">
        <v>654</v>
      </c>
      <c r="C10" s="4" t="s">
        <v>648</v>
      </c>
    </row>
    <row r="11" spans="1:8">
      <c r="A11" s="4" t="s">
        <v>75</v>
      </c>
      <c r="F11" s="5" t="n">
        <v>10993</v>
      </c>
      <c r="G11" s="6" t="n">
        <v>10188</v>
      </c>
    </row>
    <row r="12" spans="1:8">
      <c r="A12" s="4" t="s">
        <v>655</v>
      </c>
    </row>
    <row r="13" spans="1:8">
      <c r="A13" s="4" t="s">
        <v>656</v>
      </c>
      <c r="H13" s="6" t="n">
        <v>700</v>
      </c>
    </row>
    <row r="14" spans="1:8">
      <c r="A14" s="4" t="s">
        <v>75</v>
      </c>
      <c r="E14" s="5" t="n">
        <v>700</v>
      </c>
    </row>
    <row r="15" spans="1:8">
      <c r="A15" s="4" t="s">
        <v>657</v>
      </c>
    </row>
    <row r="16" spans="1:8">
      <c r="A16" s="4" t="s">
        <v>658</v>
      </c>
      <c r="B16" s="4" t="s">
        <v>659</v>
      </c>
    </row>
    <row r="17" spans="1:8">
      <c r="A17" s="4" t="s">
        <v>660</v>
      </c>
      <c r="B17" s="4" t="s">
        <v>590</v>
      </c>
    </row>
    <row r="18" spans="1:8">
      <c r="A18" s="4" t="s">
        <v>661</v>
      </c>
    </row>
    <row r="19" spans="1:8">
      <c r="A19" s="4" t="s">
        <v>662</v>
      </c>
      <c r="D19" s="4" t="s">
        <v>663</v>
      </c>
    </row>
    <row r="20" spans="1:8">
      <c r="A20" s="4" t="s">
        <v>664</v>
      </c>
      <c r="D20" s="6" t="n">
        <v>100</v>
      </c>
    </row>
    <row r="21" spans="1:8">
      <c r="A21" s="4" t="s">
        <v>665</v>
      </c>
      <c r="D21" s="6" t="n">
        <v>25</v>
      </c>
    </row>
    <row r="22" spans="1:8">
      <c r="A22" s="4" t="s">
        <v>666</v>
      </c>
    </row>
    <row r="23" spans="1:8">
      <c r="A23" s="4" t="s">
        <v>667</v>
      </c>
      <c r="E23" s="5" t="n">
        <v>272</v>
      </c>
      <c r="F23" s="5" t="n">
        <v>272</v>
      </c>
    </row>
    <row r="24" spans="1:8">
      <c r="A24" s="4" t="s">
        <v>668</v>
      </c>
    </row>
    <row r="25" spans="1:8">
      <c r="A25" s="4" t="s">
        <v>667</v>
      </c>
      <c r="E25" s="6" t="n">
        <v>1</v>
      </c>
      <c r="F25"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76</v>
      </c>
    </row>
    <row r="2" spans="1:2">
      <c r="A2" s="4" t="s">
        <v>275</v>
      </c>
    </row>
    <row r="3" spans="1:2">
      <c r="A3" s="5" t="n">
        <v>2018</v>
      </c>
      <c r="B3" s="6" t="n">
        <v>35</v>
      </c>
    </row>
    <row r="4" spans="1:2">
      <c r="A4" s="5" t="n">
        <v>2019</v>
      </c>
      <c r="B4" s="5" t="n">
        <v>35</v>
      </c>
    </row>
    <row r="5" spans="1:2">
      <c r="A5" s="5" t="n">
        <v>2020</v>
      </c>
      <c r="B5" s="5" t="n">
        <v>35</v>
      </c>
    </row>
    <row r="6" spans="1:2">
      <c r="A6" s="5" t="n">
        <v>2021</v>
      </c>
      <c r="B6" s="5" t="n">
        <v>35</v>
      </c>
    </row>
    <row r="7" spans="1:2">
      <c r="A7" s="5" t="n">
        <v>2022</v>
      </c>
      <c r="B7" s="5" t="n">
        <v>35</v>
      </c>
    </row>
    <row r="8" spans="1:2">
      <c r="A8" s="4" t="s">
        <v>377</v>
      </c>
      <c r="B8" s="5" t="n">
        <v>210</v>
      </c>
    </row>
    <row r="9" spans="1:2">
      <c r="A9" s="4" t="s">
        <v>99</v>
      </c>
      <c r="B9" s="5" t="n">
        <v>385</v>
      </c>
    </row>
    <row r="10" spans="1:2">
      <c r="A10" s="4" t="s">
        <v>278</v>
      </c>
    </row>
    <row r="11" spans="1:2">
      <c r="A11" s="5" t="n">
        <v>2018</v>
      </c>
      <c r="B11" s="5" t="n">
        <v>35</v>
      </c>
    </row>
    <row r="12" spans="1:2">
      <c r="A12" s="5" t="n">
        <v>2019</v>
      </c>
      <c r="B12" s="5" t="n">
        <v>35</v>
      </c>
    </row>
    <row r="13" spans="1:2">
      <c r="A13" s="5" t="n">
        <v>2020</v>
      </c>
      <c r="B13" s="5" t="n">
        <v>35</v>
      </c>
    </row>
    <row r="14" spans="1:2">
      <c r="A14" s="5" t="n">
        <v>2021</v>
      </c>
      <c r="B14" s="5" t="n">
        <v>35</v>
      </c>
    </row>
    <row r="15" spans="1:2">
      <c r="A15" s="5" t="n">
        <v>2022</v>
      </c>
      <c r="B15" s="5" t="n">
        <v>35</v>
      </c>
    </row>
    <row r="16" spans="1:2">
      <c r="A16" s="4" t="s">
        <v>377</v>
      </c>
      <c r="B16" s="5" t="n">
        <v>210</v>
      </c>
    </row>
    <row r="17" spans="1:2">
      <c r="A17" s="4" t="s">
        <v>99</v>
      </c>
      <c r="B17" s="6" t="n">
        <v>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0</v>
      </c>
      <c r="B1" s="2" t="s">
        <v>671</v>
      </c>
      <c r="C1" s="2" t="s">
        <v>2</v>
      </c>
    </row>
    <row r="2" spans="1:3">
      <c r="A2" s="3" t="s">
        <v>176</v>
      </c>
    </row>
    <row r="3" spans="1:3">
      <c r="A3" s="4" t="s">
        <v>672</v>
      </c>
      <c r="B3" s="6" t="n">
        <v>322</v>
      </c>
      <c r="C3" s="6" t="n">
        <v>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3</v>
      </c>
      <c r="B1" s="2" t="s">
        <v>671</v>
      </c>
      <c r="C1" s="2" t="s">
        <v>2</v>
      </c>
    </row>
    <row r="2" spans="1:3">
      <c r="A2" s="4" t="s">
        <v>674</v>
      </c>
      <c r="B2" s="6" t="n">
        <v>322</v>
      </c>
      <c r="C2" s="6" t="n">
        <v>322</v>
      </c>
    </row>
    <row r="3" spans="1:3">
      <c r="A3" s="4" t="s">
        <v>675</v>
      </c>
      <c r="C3" s="5" t="n">
        <v>-122</v>
      </c>
    </row>
    <row r="4" spans="1:3">
      <c r="A4" s="4" t="s">
        <v>676</v>
      </c>
      <c r="C4" s="5" t="n">
        <v>200</v>
      </c>
    </row>
    <row r="5" spans="1:3">
      <c r="A5" s="4" t="s">
        <v>677</v>
      </c>
    </row>
    <row r="6" spans="1:3">
      <c r="A6" s="4" t="s">
        <v>674</v>
      </c>
      <c r="C6" s="5" t="n">
        <v>219</v>
      </c>
    </row>
    <row r="7" spans="1:3">
      <c r="A7" s="4" t="s">
        <v>675</v>
      </c>
      <c r="C7" s="5" t="n">
        <v>-122</v>
      </c>
    </row>
    <row r="8" spans="1:3">
      <c r="A8" s="4" t="s">
        <v>676</v>
      </c>
      <c r="C8" s="5" t="n">
        <v>97</v>
      </c>
    </row>
    <row r="9" spans="1:3">
      <c r="A9" s="4" t="s">
        <v>678</v>
      </c>
    </row>
    <row r="10" spans="1:3">
      <c r="A10" s="4" t="s">
        <v>674</v>
      </c>
      <c r="C10" s="5" t="n">
        <v>103</v>
      </c>
    </row>
    <row r="11" spans="1:3">
      <c r="A11" s="4" t="s">
        <v>675</v>
      </c>
      <c r="C11" s="4" t="s">
        <v>51</v>
      </c>
    </row>
    <row r="12" spans="1:3">
      <c r="A12" s="4" t="s">
        <v>676</v>
      </c>
      <c r="C12" s="6" t="n">
        <v>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9:28:51Z</dcterms:created>
  <dcterms:modified xmlns:dcterms="http://purl.org/dc/terms/" xmlns:xsi="http://www.w3.org/2001/XMLSchema-instance" xsi:type="dcterms:W3CDTF">2018-03-02T19:28:51Z</dcterms:modified>
</cp:coreProperties>
</file>